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Basis of P"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Warrants" sheetId="12" state="visible" r:id="rId12"/>
    <sheet xmlns:r="http://schemas.openxmlformats.org/officeDocument/2006/relationships" name="Share-Based Plans" sheetId="13" state="visible" r:id="rId13"/>
    <sheet xmlns:r="http://schemas.openxmlformats.org/officeDocument/2006/relationships" name="Common Stock Offering"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quity Offering and Related Tra"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Warrants (Tables)" sheetId="25" state="visible" r:id="rId25"/>
    <sheet xmlns:r="http://schemas.openxmlformats.org/officeDocument/2006/relationships" name="Share-Based Plans (Tables)" sheetId="26" state="visible" r:id="rId26"/>
    <sheet xmlns:r="http://schemas.openxmlformats.org/officeDocument/2006/relationships" name="Related Party Transactions (Tab" sheetId="27" state="visible" r:id="rId27"/>
    <sheet xmlns:r="http://schemas.openxmlformats.org/officeDocument/2006/relationships" name="Summary of Business, Basis of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Fair Value Measurements - Sched" sheetId="36" state="visible" r:id="rId36"/>
    <sheet xmlns:r="http://schemas.openxmlformats.org/officeDocument/2006/relationships" name="Fair Value Measurements - Sch37" sheetId="37" state="visible" r:id="rId37"/>
    <sheet xmlns:r="http://schemas.openxmlformats.org/officeDocument/2006/relationships" name="Fair Value Measurements - Sch38" sheetId="38" state="visible" r:id="rId38"/>
    <sheet xmlns:r="http://schemas.openxmlformats.org/officeDocument/2006/relationships" name="Inventories (Details Narratives" sheetId="39" state="visible" r:id="rId39"/>
    <sheet xmlns:r="http://schemas.openxmlformats.org/officeDocument/2006/relationships" name="Inventories - Schedule of Inven" sheetId="40" state="visible" r:id="rId40"/>
    <sheet xmlns:r="http://schemas.openxmlformats.org/officeDocument/2006/relationships" name="Accrued Liabilities (Details Na" sheetId="41" state="visible" r:id="rId41"/>
    <sheet xmlns:r="http://schemas.openxmlformats.org/officeDocument/2006/relationships" name="Accrued Liabilities - Schedule " sheetId="42" state="visible" r:id="rId42"/>
    <sheet xmlns:r="http://schemas.openxmlformats.org/officeDocument/2006/relationships" name="Accrued Liabilities - Schedul43" sheetId="43" state="visible" r:id="rId43"/>
    <sheet xmlns:r="http://schemas.openxmlformats.org/officeDocument/2006/relationships" name="Debt (Details Narrative)" sheetId="44" state="visible" r:id="rId44"/>
    <sheet xmlns:r="http://schemas.openxmlformats.org/officeDocument/2006/relationships" name="Debt - Schedule of Debt Includi" sheetId="45" state="visible" r:id="rId45"/>
    <sheet xmlns:r="http://schemas.openxmlformats.org/officeDocument/2006/relationships" name="Debt - Schedule of Debt Inclu46" sheetId="46" state="visible" r:id="rId46"/>
    <sheet xmlns:r="http://schemas.openxmlformats.org/officeDocument/2006/relationships" name="Debt - Schedule of Contractual " sheetId="47" state="visible" r:id="rId47"/>
    <sheet xmlns:r="http://schemas.openxmlformats.org/officeDocument/2006/relationships" name="Debt - Reconciliation of Intere" sheetId="48" state="visible" r:id="rId48"/>
    <sheet xmlns:r="http://schemas.openxmlformats.org/officeDocument/2006/relationships" name="Debt - Schedule of Debt Convers" sheetId="49" state="visible" r:id="rId49"/>
    <sheet xmlns:r="http://schemas.openxmlformats.org/officeDocument/2006/relationships" name="Warrants (Details Narrative)" sheetId="50" state="visible" r:id="rId50"/>
    <sheet xmlns:r="http://schemas.openxmlformats.org/officeDocument/2006/relationships" name="Warrants - Summary of Informati" sheetId="51" state="visible" r:id="rId51"/>
    <sheet xmlns:r="http://schemas.openxmlformats.org/officeDocument/2006/relationships" name="Warrants - Summary of Informa52" sheetId="52" state="visible" r:id="rId52"/>
    <sheet xmlns:r="http://schemas.openxmlformats.org/officeDocument/2006/relationships" name="Share-Based Plans (Details Narr" sheetId="53" state="visible" r:id="rId53"/>
    <sheet xmlns:r="http://schemas.openxmlformats.org/officeDocument/2006/relationships" name="Share-Based Plans - Summary of " sheetId="54" state="visible" r:id="rId54"/>
    <sheet xmlns:r="http://schemas.openxmlformats.org/officeDocument/2006/relationships" name="Common Stock Offering (Details "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Related Party Transactions - Sc" sheetId="58" state="visible" r:id="rId58"/>
    <sheet xmlns:r="http://schemas.openxmlformats.org/officeDocument/2006/relationships" name="Related Party Transactions - 59" sheetId="59" state="visible" r:id="rId59"/>
    <sheet xmlns:r="http://schemas.openxmlformats.org/officeDocument/2006/relationships" name="Equity Offering and Related T60" sheetId="60" state="visible" r:id="rId60"/>
  </sheets>
  <definedNames/>
  <calcPr calcId="124519" fullCalcOnLoad="1"/>
</workbook>
</file>

<file path=xl/sharedStrings.xml><?xml version="1.0" encoding="utf-8"?>
<sst xmlns="http://schemas.openxmlformats.org/spreadsheetml/2006/main" uniqueCount="653">
  <si>
    <t>Document and Entity Information - shares</t>
  </si>
  <si>
    <t>6 Months Ended</t>
  </si>
  <si>
    <t>Jun. 30, 2018</t>
  </si>
  <si>
    <t>Aug. 10, 2018</t>
  </si>
  <si>
    <t>Document And Entity Information</t>
  </si>
  <si>
    <t>Entity Registrant Name</t>
  </si>
  <si>
    <t>MARRONE BIO INNOVATION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MBII</t>
  </si>
  <si>
    <t>Document Fiscal Period Focus</t>
  </si>
  <si>
    <t>Q2</t>
  </si>
  <si>
    <t>Document Fiscal Year Focus</t>
  </si>
  <si>
    <t>Condensed Consolidated Balance Sheets - USD ($) $ in Thousands</t>
  </si>
  <si>
    <t>Dec. 31, 2017</t>
  </si>
  <si>
    <t>Current assets:</t>
  </si>
  <si>
    <t>Cash and cash equivalents</t>
  </si>
  <si>
    <t>Restricted cash, current portion</t>
  </si>
  <si>
    <t>Accounts receivable</t>
  </si>
  <si>
    <t>Inventories, net</t>
  </si>
  <si>
    <t>Deferred cost of product revenues</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Accrued interest due to related parties</t>
  </si>
  <si>
    <t xml:space="preserve"> </t>
  </si>
  <si>
    <t>Deferred revenue, current portion</t>
  </si>
  <si>
    <t>Derivative liability</t>
  </si>
  <si>
    <t>Debt, current portion</t>
  </si>
  <si>
    <t>Total current liabilities</t>
  </si>
  <si>
    <t>Deferred revenue, less current portion</t>
  </si>
  <si>
    <t>Debt, less current portion</t>
  </si>
  <si>
    <t>Debt due to related parties</t>
  </si>
  <si>
    <t>Other liabilities</t>
  </si>
  <si>
    <t>Total liabilities</t>
  </si>
  <si>
    <t>Commitments and contingencies (Note 9)</t>
  </si>
  <si>
    <t>Stockholders' equity (deficit):</t>
  </si>
  <si>
    <t>Preferred stock: $0.00001 par value; 20,000 shares authorized and no shares issued or outstanding at June 30, 2018 and December 31, 2017</t>
  </si>
  <si>
    <t>Common stock: $0.00001 par value; 250,000 shares authorized, 110,473 and 31,351 shares issued and outstanding as of June 30, 2018 and December 31, 2017, respectively</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Revenues:</t>
  </si>
  <si>
    <t>Total revenues</t>
  </si>
  <si>
    <t>Cost of product revenues</t>
  </si>
  <si>
    <t>Gross profit</t>
  </si>
  <si>
    <t>Operating Expenses:</t>
  </si>
  <si>
    <t>Research, development and patent</t>
  </si>
  <si>
    <t>Selling, general and administrative</t>
  </si>
  <si>
    <t>Total operating expenses</t>
  </si>
  <si>
    <t>Loss from operations</t>
  </si>
  <si>
    <t>Other income (expense):</t>
  </si>
  <si>
    <t>Interest expense</t>
  </si>
  <si>
    <t>Interest expense, related parties</t>
  </si>
  <si>
    <t>Change in fair value of financial instruments</t>
  </si>
  <si>
    <t>Loss on extinguishment of debt, net</t>
  </si>
  <si>
    <t>Gain on extinguishment of debt, related party</t>
  </si>
  <si>
    <t>Other income (expense), net</t>
  </si>
  <si>
    <t>Total other income (expense), net</t>
  </si>
  <si>
    <t>Net loss</t>
  </si>
  <si>
    <t>[1]</t>
  </si>
  <si>
    <t>Basic and diluted net loss per common share:</t>
  </si>
  <si>
    <t>Weighted-average shares outstanding used in computing basic and diluted net loss per common share:</t>
  </si>
  <si>
    <t>Product [Member]</t>
  </si>
  <si>
    <t>License [Member]</t>
  </si>
  <si>
    <t>The impact in conjunction with the adoption of ASC 606 did not change the basic and diluted net loss per common share as reported.</t>
  </si>
  <si>
    <t>Condensed Consolidated Statements of Cash Flows (Unaudited) - USD ($) $ in Thousands</t>
  </si>
  <si>
    <t>Cash flows from operating activities</t>
  </si>
  <si>
    <t>Adjustments to reconcile net loss to net cash used in operating activities:</t>
  </si>
  <si>
    <t>Depreciation and amortization</t>
  </si>
  <si>
    <t>Gain on disposal of equipment</t>
  </si>
  <si>
    <t>Share-based compensation</t>
  </si>
  <si>
    <t>Non-cash interest expense</t>
  </si>
  <si>
    <t>Gain on extinguishment of debt, related party, net</t>
  </si>
  <si>
    <t>Net changes in operating assets and liabilities:</t>
  </si>
  <si>
    <t>Inventories</t>
  </si>
  <si>
    <t>Prepaid Expenses and other assets</t>
  </si>
  <si>
    <t>Accrued and other liabilities</t>
  </si>
  <si>
    <t>Deferred revenue</t>
  </si>
  <si>
    <t>Net cash used in operating activities</t>
  </si>
  <si>
    <t>Cash flows from investing activities</t>
  </si>
  <si>
    <t>Purchases of property, plant and equipment</t>
  </si>
  <si>
    <t>Net cash used in investing activities</t>
  </si>
  <si>
    <t>Cash flows from financing activities</t>
  </si>
  <si>
    <t>Proceeds from issuance of common stock, net of offering costs</t>
  </si>
  <si>
    <t>Proceeds from issuance of debt</t>
  </si>
  <si>
    <t>Proceeds from secured borrowings</t>
  </si>
  <si>
    <t>Repayments in secured borrowings</t>
  </si>
  <si>
    <t>Repayment of debt</t>
  </si>
  <si>
    <t>Repayment of capital leases</t>
  </si>
  <si>
    <t>Exercise of stock option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Supplemental disclosure of non-cash investing and financing activities</t>
  </si>
  <si>
    <t>Property, plant and equipment included in accounts payable and accrued liabilities</t>
  </si>
  <si>
    <t>Financing costs in accounts payable</t>
  </si>
  <si>
    <t>Embedded derivative liability associated with bridge loan</t>
  </si>
  <si>
    <t>Conversion of debt to equity</t>
  </si>
  <si>
    <t>Conversion of bridge loan (convertible note) to equity</t>
  </si>
  <si>
    <t>Conversion of debt, related party to equity</t>
  </si>
  <si>
    <t>Conversion of accrued liabilities into equity associated with the granting of restricted stock units</t>
  </si>
  <si>
    <t>Summary of Business, Basis of Presentation and Liquidity</t>
  </si>
  <si>
    <t>Accounting Policies [Abstract]</t>
  </si>
  <si>
    <t>1. Summary of Business, Basis of
Presentation and Liquidity Marrone Bio Innovations, Inc. (the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ndensed consolidated financial
statements include the accounts of the Company and its wholly-owned subsidiary. All significant intercompany balances and transactions
have been eliminated in consolidation.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i) there are no available conventional chemical pesticides or (ii) the use of conventional chemical pesticides may not be
desirable or permissible either because of health and environmental concerns (including for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From October 2017 through January 2018,
the Company borrowed, pursuant to a convertible promissory note (the “Secured
December 2017 Convertible Note”) as amended and restated on December 22, 2017, $6,000,000, including $4,000,000 borrowed
in 2017 and $2,000,000 borrowed in January 2018 Pursuant to a securities purchase agreement
(the “Securities Purchase Agreement”) entered into on December 15, 2017, in February 2018, the Company
issued, 70,514,000 unregistered shares of its common stock and converted $51,000,000 in outstanding debt principal of which $6,000,000
was outstanding under the Secured December 2017 Convertible Note and $45,000,000 was outstanding under long-term senior secured
debt instruments (the “February Stock and Debt Conversion Transaction”). The gross proceeds to the Company from the
offering were approximately $24,000,000, which excludes the $6,000,000 in debt converted under the Secured December 2017 Convertible
Note. After deducting underwriting discounts and commissions and estimated offering expenses payable by the Company, the aggregate
net proceeds to the Company totaled approximately $21,800,000. See Notes 6, 11 and 12 for further discussion of the February Stock
and Debt Conversion Transaction. In April 2018,
the Company completed a public offering of 8,366,250 registered shares of its common
stock The Company is an early stage company
with a limited operating history and has a limited number of commercialized products. As of June 30, 2018, the Company had an accumulated
deficit of $271,023,000, has incurred significant losses since inception and expects to continue to incur losses for the foreseeable
future. Until the completion of the IPO in August 2013, the Company had funded operations primarily with net proceeds from the
private placements of convertible preferred stock, convertible notes,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June 30, 2018, the Company
had working capital of $27,532,000, including cash and cash equivalents of $23,250,000. In addition, as of June 30, 2018, the Company
had debt and debt due to related parties of $14,537,000 and $7,300,000, respectively, for which the underlying debt agreements
contain various financial and non-financial covenants, as well as certain material adverse change clauses. In addition, as of June
30, 2018, the Company had a total of $1,606,000 of restricted cash relating to these debt agreements (see Note 6). The June 2014 Secured Promissory Note
(as defined in Note 6)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financial statements.
The lender has waived their right to deem recurring losses, liquidity, going concern, and financial condition a material adverse
change through November 15, 2019. As a result, none of the long term portion of the Company’s outstanding debt has been reclassified
to current in these financial statements as of June 30, 2018. If the Company breaches any of the covenants
contained within the debt agreements or if the material adverse change clauses are triggered, the entire unpaid principal and interest
balances would be due and payable upon demand. Without entering into a continuation of its current waiver, which expires November
15, 2019, entering into strategic agreements that include significant cash payments upfront, significantly increasing revenues
from sales or raising additional capital through the issuance of equity, the Company expects it will exceed its maximum debt-to-worth
requirement under a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ould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It is possible the Company may need
to raise additional funds in the future. If so there can be no assurance that such efforts will be successful or that, in the event
that they are successful, the terms and conditions of such financing will not be unfavorable. Any future equity financing may result
in dilution to existing share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companying financial statements
have been prepared under the assumption that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any inability of the Company to continue as a going concern. The Company’s historical operating
results indicate substantial doubt exists related to the Company’s ability to continue as a going concern. The Company believes
that its existing cash and cash equivalents of $23,250,000 at June 30, 2018, expected revenues and, the net proceeds from equity
financing discussed in Note 9 will be sufficient to fund operations as currently planned through at least one year from the date
of the issuance of these financial statements. The Company believes that the actions discussed above are probable of occurring
and mitigating the substantial doubt raised by the Company’s historical operating results and satisfying the Company’s
estimated liquidity needs 12 months from the issuance of the financial statements. Cash on hand as of the issuance of these financial
statements is estimated to be $19.7 million. However, the Company cannot predict, with certainty, the outcome of its actions
to grow revenues or manage or reduce costs. The Company has based this belief on assumptions and estimates that may prove to be
wrong, and the Company could spend its available financial resources less or more rapidly than currently expected.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general capital expenditures and satisfaction of debt obligations. Management may seek additional capital
through debt financings, collaborative or other funding arrangements with partners, or through other sources of financing. Should
the Company seek additional financing from outside sources, the Company may not be able to raise such financing on terms acceptable
to the Company or at all. If the Company is unable to raise additional capital when required or on acceptable terms, the Company
may be required to scale back or to discontinue the promotion of currently available products, scale back or discontinue the advancement
of product candidates, reduce headcount, file for bankruptcy, reorganize, merge with another entity, or cease operations.</t>
  </si>
  <si>
    <t>Significant Accounting Policies</t>
  </si>
  <si>
    <t>2. Significant Accounting Policies Basis of Presentation The accompanying financial information
as of June 30, 2018, and for the three and six months ended June 30, 2018 and 2017,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7. In the opinion of management, the condensed
consolidated financial statements as of June 30, 2018, and for the three and six months ended June 30, 2018 and 2017, reflect all
adjustments, which are normal recurring adjustments, necessary to present a fair statement of financial position, results of operations
and cash flows. The results of operations for the three and six months ended June 30, 2018 are not necessarily indicative of the
operating results for the full fiscal year or any future period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the useful lives of property, plant and equipment, reserves for inventory obsolescence, fair value
estimates and in its going concern analysis. Cash and Cash Equivalents and
Restricted Cash The following table provides a reconciliation
of cash, cash equivalents and restricted cash to amounts shown in the statement of cash flows in thousands:
JUNE 30,
2018 2017
Cash and cash equivalents $ 23,250 $ 10,242
Restricted cash, current portion 46 1,444
Restricted cash, less current portion 1,560 1,560
Total cash, cash equivalents and restricted cash $ 24,856 $ 13,246 Restricted Cash The Company’s restricted cash
consists of cash that the Company is contractually obligated to maintain in accordance with the terms of its June 2014 Secured
Promissory Note. See Note 6 for further discussion.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s principal sources
of revenues are its Regalia, Grandevo and Venerate product lines. These three product lines accounted for 92% and 84% of the Company’s
total revenues for the three months ended June 30, 2018 and 2017, respectively. These three product lines accounted for 92% and
87% of the Company’s total revenues for the six months ended June 30, 2018 and 2017, respectively. Revenues generated from international
customers were 6% for each of the three months ended June 30, 2018 and 2017, respectively, and 11% and 9% for each of the
six months ended June 30, 2018 and 2017, respectively. Customers to which 10% or more of the
Company’s total revenues are attributable for any one of the periods presented consist of the following:
CUSTOMER A CUSTOMER B CUSTOMER C CUSTOMER D
Three months ended June 30,
2018 21 % 19 % 15 % 11 %
2017 0 % 34 % 9 % 6 %
CUSTOMER A CUSTOMER B CUSTOMER C CUSTOMER D
Six months ended June 30,
2018 18 % 21 % 11 % 11 %
2017 0 % 27 % 10 % 5 % Customers to which 10% or more of the
Company’s outstanding accounts receivable are attributable as of either June 30, 2018 or December 31, 2017 consist of the
following:
CUSTOMER A CUSTOMER B CUSTOMER C CUSTOMER D CUSTOMER E CUSTOMER F
June 30, 2018 24 % 11% 10 % 4% 9 % 5%
December 31, 2017 22 % 2% 3 % 16% 11 % 11% Concentrations of Supplier Dependence The active ingredient in the Company’s
Regalia product line is derived from the giant knotweed plant, which the Company obtains from China. The Company currently has
one supplier of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maintains 6-12 months of knotweed extract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Deferred Cost of Product Revenues Deferred cost of product revenues are
stated at the lower of cost or net realizable value and include product sold where title has transferred but the criteria for revenue
recognition have not been met. As of June 30, 2018 and December 31, 2017, the Company recorded deferred cost of product revenues
of $3,000 and $3,063,000 respectively.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JUNE 30, 2018 DECEMBER 31, 2017
Product revenues $ 532 $ 6,449
Financing costs (1) 580 -
License revenues 1,913 1,790
3,025 8,239
Less current portion (356 ) (6,193 )
$ 2,669 $ 2,046
(1) Financing costs relate to the implementation of ASC 606. Refer to the Company’s revenue recognition policy in this note. Revenue Recognition On January 1, 2018, the Company adopted
the new accounting standard Accounting Standards Codification (“ASC”) 606, Revenue from Contracts with Customers The cumulative effect of the changes
made to the Company’s condensed consolidated balance sheet on January 1, 2018 for the adoption of the new revenue standard
was as follows (in thousands):
BALANCE SHEET As Reported December 31, 2017 Adjustments Due to ASC 606 Balance at January 1, 2018
ASSETS
Deferred cost of product revenues $ 3,063 $ (3,058 ) $ 5
LIABILITIES AND STOCKHOLDERS’ EQUITY
Deferred revenue, current portion 6,193 (5,893 ) 300
Deferred revenue, less current portion 2,046 524 2,570
Accumulated deficit $ (265,572 ) $ 2,311 $ (263,261 ) In accordance with the new revenue standard
requirements, the disclosure of the impact of adoption on the Company’s Condensed Consolidated Balance Sheet and Condensed
Consolidated Statement of Operations was as follows (in thousands):
June 30, 2018
BALANCE SHEET As Reported Impacts Due to ASC 606 Balance without Impacts of ASC 606
ASSETS
Deferred cost of product revenues $ 3 $ 2,832 $ 2,835
LIABILITIES AND STOCKHOLDERS’ EQUITY
Deferred revenue, current portion 356 5,389 5,745
Deferred revenue, less current portion 2,669 (580 ) 2,089
Accrued liabilities 5,986 405 6,391
Accumulated deficit (271,023 ) $ (2,382 ) $ (273,405 )
For the Three Months Ended June 30, 2018
As Reported Impacts Due to ASC 606 Results without Impacts of ASC 606
STATEMENT OF OPERATIONS
Revenues
Product $ 5,637 $ 559 $ 6,196
License 115 (52 ) 63
Cost of product revenues 3,030 549 3,579
Interest expense (340 ) 87 (253 )
Net loss (1) $ (4,844 ) $ 45 $ (4,799 )
For the Six Months Ended June 30, 2018
As Reported Impacts Due to ASC 606 Results without Impacts of ASC 606
STATEMENT OF OPERATIONS
Revenues
Product $ 9,861 $ 90 $ 9,951
License 215 (94 ) 121
Cost of product revenues 5,272 226 5,498
Interest expense (1,459 ) 159 (1,300 )
Net loss (1) $ (7,762 ) $ (71 ) $ (7,833 )
(1) The impact in conjunction with the adoption of ASC 606 did not change the basic and diluted net loss per common share as reported.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June 30, 2018 and 2017, research and development expenses totaled $2,231,000 and $2,555,000, respectively, and
patent expenses totaled $262,000 and $298,000, respectively. For the six months ended June 30, 2018 and 2017, research and development
expenses totaled $4,517,000 and $4,693,000, respectively, and patent expenses totaled $510,000 and $604,000, respectively. Shipping and Handling Costs Amounts billed for shipping and handling
are included as a component of product revenues. Related costs for shipping and handling have been included as a component of cost
of product revenues. Shipping and handling costs for the three months ended June 30, 2018 and 2017 were $282,000 and $70,000, respectively.
Shipping and handling costs for the six months ended June 30, 2018 and 2017 were $456,000 and $175,000, respectively. Advertising The Company expenses advertising costs
as incurred. Advertising costs for the three months ended June 30, 2018 and 2017 were $316,000 and $30,000, respectively. The Company
expenses advertising costs as incurred. Advertising costs for the six months ended June 30, 2018 and 2017 were $602,000 and $204,000,
respectively. Segment Information The Company is organized as a single
operating segment, whereby its chief operating decision maker assesses the performance of and allocates resources to the business
as a whol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JUNE 30,
2018 2017
Stock options outstanding 7,256 3,325
Warrants to purchase common stock 52,725 4,152
Restricted stock units outstanding 1,049 415 Recently Adopted Accounting Pronouncements In May 2014, the FASB issued ASU 2014-09, Revenue
from Contracts with Customers (Topic 606) The Company adopted ASU 2014-09 in the
first quarter of 2018 using the modified-retrospective method. This adoption primarily affected the Company’s product revenues
accounted for using the sell-through method under ASC 605 , Revenue Recognition, The Company adopted Accounting Standards
Update 2014-09 (“ASU 2014-09”), which supersedes the revenue guidance under ASC 605, generally requires the Company
to recognize revenue and profit from its product sales arrangements earlier and in a more linear fashion than historical practice
under ASC 605, including the estimation of sell-through revenue and variable consideration that would otherwise have been deferred.
Following the adoption of ASU 2014-09, the revenue recognition for the Company’s license arrangements remained materially
consistent with its historical practice. See the tables above in this note for the effects of the adoption of ASU 2014-09 on the
Company’s condensed consolidated financial statements as of January 1, 2018 and for the six months ended June 30, 2018. See
“Revenue Recognition” above for further discussion of the effects of the adoption of ASU 2014-09 on the Company’s
significant accounting policies. The adoption of this standard had a material impact on the Company’s condensed consolidated
financial statements as disclosed above and is expected to continue to have a material impact for the foreseeable future. The Company adopted Accounting Standards
Update No. 2016-15, Statement of Cash Flows (Topic 230): Classification of Certain Cash Receipts and Cash Payments (“ASU
2016-15”). The amendment updated and clarified how certain cash receipts and cash payments are to be presented and classified
in the statement of cash flows. The adoption of this standard did not have a material impact on the condensed consolidated financial
statements and is not expected to have a material impact on future periods. The Company adopt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The Company adopted ASU 2016-18 in the first quarter of 2018. The adoption primarily
resulted in the inclusion of the restricted cash balances within the overall cash balances and a reconciliation of cash, cash equivalents
and restricted cash reported on the condensed consolidated balance sheet. The adoption of this standard did not have a material
impact on the condensed consolidated financial statements and is not expected to have a material impact for the foreseeable future.
See “Cash and Cash Equivalents and Restricted Cash” above for further discussion of the effects of the adoption of
ASU 2016-18 on the Company’s significant accounting policies. In March 2018, the Financial Accounting
Standards Board (“FASB”) issued guidance pertaining to the accounting of the Tax Cuts and Jobs Act (“TCJA”),
allowing companies a year to finalize and record any provisional or inestimable impacts of the TCJA. This guidance is effective
upon issuance during this quarter. The adoption of this particular guidance did not have a material effect on the Company’s
condensed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which allows for the exclusion of a down round feature, when evaluating
whether or not an instrument or embedded feature requires derivative classification. The Company early adopted this guidance beginning
January 1, 2018. The adoption of this standard had a material impact on the Company’s condensed consolidated financial statements
as the Company was not required to classify the warrants issued in conjunction with the February 5, 2018 equity financing as derivatives. In March 2018, the FASB issued ASU No.
2018-05, “Income Taxes (Topic 740)—Amendments to SEC Paragraphs Pursuant to SEC Staff Accounting Bulletin No. 118,”
(ASU No. 2018-05) which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The adoption of
this guidance did not have a material impact on the condensed consolidated financial statements of the Company. In June 2018, the FASB issued ASU No.
2018-07, “Compensation – Stock Compensation (Topic 718); Improvements to Nonemployee Share-Based Payment Accounting”
(ASU No. 2018-07) which aligned certain aspects of share 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The Company early adopted this guidance
beginning January 1, 2018 using the modified –retrospective method. The adoption of this standard did not have a material
impact on the condensed consolidated financial statements. Recently Issued Accounting Pronouncements In February 2016, the FASB issued Accounting
Standards Update No. 2016-02, Leases (Topic 842) Leases: Amendments to the FASB Accounting Standards Codifications (“ASU
2016-02”), to increase transparency and comparability among organizations by recognizing lease assets and liabilities on
the balance sheet and disclosing key quantitative and qualitative disclosures regarding leasing arrangements with terms longer
than 12 month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with certain practical expedients available. The modified retrospective approach would not
require any transition accounting for leases that expired before the earliest comparative period presented. Lessees and lessors
may not apply a full retrospective transition approach. The Company is currently evaluating its leasing arrangements under ASU
2016-02, and related ASUs issued after February 2016, including Accounting Standard Update No. 2018-10, Codification Improvements
to Topic 842, Leases (“ASU 2018-10”) and Accounting Standard Update No. 2018-11, Leases (Topic 842): Targeted Improvement
(“ASU 2018-11”) issued in July 2018, to determine the potential impact to its condensed consolidated financial
statements and related disclosures. In June 2016, the FASB issued Accounting
Standards Update No. 2016-13, Financial Instruments—Credit Losses (Topic 326): Measurement of Credit Losses on Financial
Instruments (“ASU 2016-13”). ASU 2016-13 introduces a new forward 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densed consolidated financial statements and related disclosures. In February 2018, the FASB issued ASU
No. 2018-02, “Income Statement—Reporting Comprehensive Income (Topic 220),” (ASU No. 2018-02) which allows for
the stranded tax effects resulting from the Tax Cuts and Jobs Act of 2017 (Tax Reform) to be reclassified from accumulated other
comprehensive income to retained earnings. The provisions of ASU No. 2018-02 are effective for annual reporting periods beginning
after December 15, 2018, and interim reporting periods within those annual periods, with early adoption permitted. This ASU shall
be applied either at the beginning of the annual or interim period of adoption or retrospectively to each period in which the
income tax effects of Tax Reform affects the items remaining in accumulated other comprehensive income (loss). The Company has
not yet determined the impact of implementing this new standard.</t>
  </si>
  <si>
    <t>Fair Value Measurements</t>
  </si>
  <si>
    <t>Fair Value Disclosures [Abstract]</t>
  </si>
  <si>
    <t xml:space="preserve">3. Fair Value Measurements 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June 30, 2018 and December 31, 2017 (in thousands):
JUNE 30, 2018
TOTAL LEVEL 1 LEVEL 2 LEVEL 3
Derivative liability $ — $ — $ — $ —
DECEMBER 31, 2017
TOTAL LEVEL 1 LEVEL 2 LEVEL 3
Derivative liability $ 674 $ — $ — $ 674 The Company estimated the fair value
of the derivative liability as of February 5, 2018 and as of December 31, 2017 using an option pricing model. See Note 6 for further
discussion of the extinguishment of the derivative liability in conjunction with the conversion of debt into common shares and
issuance of warrants. The fair value is subjective and is affected by certain significant inputs to the valuation model, which
are disclosed in the table below. The fair value of the derivative liability is based upon the outputs of the option pricing model.
As the option pricing model estimates the fair value of derivative liability using unobservable inputs, it is considered to be
a Level 3 fair value measurement. As a result of the change in the estimated
fair value between December 31, 2017 and February 5, 2018, the Company recognized a net loss from the total change in estimated
fair value of the derivative liabilities as shown in the tables below. This loss is included in the change in estimated fair value
of derivative liability in the Company’s condensed consolidated statement of operations. The following table provides a reconciliation
of the activity between the beginning date and ending balances for the derivative liability measured at fair value using significant
unobservable inputs (Level 3) (in thousands):
DERIVATIVE LIABILITY
Fair value at December 31, 2017 $ 674
Derivative liability issued 573
Change fair value of financial instruments 5,177
Derivative liability extinguished (6,424 )
Fair value at June 30, 2018 $ — The following table represents significant
unobservable inputs used in determining the fair value of the derivative liability:
FEBRUARY 5, 2018 DECEMBER 31, 2017
Stock Price volatility 60 % 60 %
Risk-free rate 1.46 % 1.28 %
Probability weighted term in years 0.18 0.42 </t>
  </si>
  <si>
    <t>Inventory Disclosure [Abstract]</t>
  </si>
  <si>
    <t>4. Inventories Inventories, net consist of the following
(in thousands):
JUNE 30, 2018 DECEMBER 31, 2017
Raw materials $ 3,003 $ 2,310
Work in progress 2,057 2,441
Finished goods 4,121 5,076
$ 9,181 $ 9,827 As of June 30, 2018 and December 31,
2017, the Company had $302,000 and $252,000, respectively, in reserves against its inventories.</t>
  </si>
  <si>
    <t>Accrued Liabilities</t>
  </si>
  <si>
    <t>Payables and Accruals [Abstract]</t>
  </si>
  <si>
    <t xml:space="preserve">5. Accrued Liabilities Accrued liabilities consist of the following
(in thousands):
JUNE 30, 2018 DECEMBER 31, 2017
Accrued compensation $ 1,614 $ 1,825
Accrued warranty costs 458 556
Accrued legal costs 629 1,558
Accrued customer incentives 1,417 1,986
Accrued liabilities, other 1,868 2,264
$ 5,986 $ 8,189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During the three and six months
ended June 30, 2018, the Company recognized $61,000 and $105,000, respectively, in warranty expense associated with product
shipments for the period. This expense was reduced by $75,000 and $197,000, respectively, for the three and six months ended June
30, 2018 as a result of the historical usage of warranty reserves being lower than previously estimated. Additionally, during the
three and six months ended June 30, 2018,the Company settled warranty claims in the amounts of $0 and $7,000, respectively. The
Company periodically assesses the adequacy of its recorded warranty liability and adjusts the amount as necessary. Changes in the
Company’s accrued warranty costs during the period are as follows (in thousands):
Balance at December 31, 2017 $ 556
Warranties issued (released) during the period (91 )
Settlements made during the period (7 )
Balance at June 30, 2018 $ 458 </t>
  </si>
  <si>
    <t>Debt</t>
  </si>
  <si>
    <t>Debt Disclosure [Abstract]</t>
  </si>
  <si>
    <t>6. Debt Debt, including debt due to related
parties, consists of the following (in thousands):
JUNE 30, 2018 DECEMBER 31, 2017
Secured promissory notes (“October 2012 and April 2013 Secured Promissory Notes”) bearing interest at 8.00% per annum, interest and principal due at maturity (December 31, 2022), collateralized by substantially all of the Company’s assets, net of unamortized debt discount as of June 30, 2018 and December 31, 2017 of $0 and $103, respectively, imputed interest rate of 0% 3,425 12,347
Secured promissory note (“June 2014 Secured Promissory Note”) bearing interest at prime plus 2% (7.0% as of June 30, 2018) per annum, payable monthly through June 2036, collateralized by certain of the Company’s deposit accounts and MMM LLC’s inventories, chattel paper, accounts, equipment and general intangibles, net of unamortized debt discount as of June 30, 2018 and December 31, 2017 of $215 and $226, respectively, discount is based on imputed interest rate of 6.8% 8,753 8,872
Senior secured convertible promissory notes (“Secured December 2017 Convertible Note”) bearing interest at 10% per annum, interest and principal through the conversion date in February 2018, collateralized by substantially all of the Company’s assets, net of unamortized discount as of June 30, 2018 and December 31, 2017 of $0 and $510, respectively — 3,490
Secured revolving borrowing (“LSQ Financing”) bearing interest at (12.8% annually) payable through the lenders direct collection of certain accounts receivable through May 2018, collateralized by substantially all of the Company’s personal property, net of unamortized debt discount as of June 30, 2018 and December 31, 2017 of $0 and $54, respectively, with an imputed interest rate of 27.3% 2,359 1,222
Senior secured promissory notes due to related parties (“August 2015 Senior Secured Promissory Notes”) bearing interest at 8% per annum, interest and principal payable at maturity (December 31, 2022), collateralized by substantially all of the Company’s assets, net of unamortized discount as of June 30, 2018 and December 31, 2017 of $0 and $2,178, respectively, debt discount is based on imputed interest rate of 0% (see Note 11 and 12) 7,300 37,822
Debt, including debt due to related parties 21,837 63,753
Less debt due to related parties (7,300 ) (37,822 )
Less current portion (2,608 ) (1,524 )
$ 11,929 $ 24,407 As of June 30, 2018, aggregate contractual
future principal payments on the Company’s debt, including debt due to related parties, are due as follows (in thousands):
Period ended June 30, 2018
2018 $ 2,491
2019 279
2020 296
2021 318
2022 7,789
Thereafter 7,606
Total future principal payments 18,779
Interest payments included in debt balance (1) 3,275
$ 22,054
(1) Due to the debt extinguishment requirement, the Company has included both accrued interest and future interest in the debt balance for certain outstanding debt as further discussed in Notes 11 and 12. The fair value of the Company’s
outstanding debt obligations as of June 30, 2018 and December 31, 2017 was $13,154,000 and $21,133,000, respectively, which as
of June 30, 2018 was estimated based on a discounted cash flow model using an estimated market rate of interest of 15% for the
fixed rate debt and 7.0% for the variable rate debt, and is classified as Level 3 within the fair value hierarchy. As of December
31, 2017, for the October 2012 and April 2013 Secured Promissory Notes, the debt was valued by applying the ratio of the value
of common stock the lender agreed to take as consideration in connection with the conversion to equity and applying this ratio
to the outstanding principal balance. The Company used 7.0%, the current interest rate, to value the variable rate debt. This debt
is classified as Level 3 within the fair value hierarchy. The debt entered into during 2017 was valued using the outstanding principal
balance. The following is a reconciliation of
interest expense for the debt outstanding during the three and six months ended (in thousands).
JUNE 30, 2018
Interest
Three Months Expense Related Party, Net Non cash
October 2012 and April 2013 Secured Promissory Notes $ — $ — $ —
June 2014 Secured promissory note 156 — 5
December 2017 Convertible Note (1) — — —
LSQ Financing 98 — 3
August 2015 Senior Secured Promissory Notes — 17 17
ASC 606 Financing Component (2) 86 — 86
$ 340 $ 17 $ 111
JUNE 30, 2017
Interest
Three Months Expense Related Party, Net Non cash
October 2012 and April 2013 Secured Promissory Notes $ 480 $ — $ 46
June 2014 Secured promissory note 142 — 5
December 2017 Convertible Note (1) — — —
LSQ Financing 228 — 54
August 2015 Senior Secured Promissory Notes — 1,085 288
ASC 606 Financing Component (2) — — —
Capital leases and other 19 — —
$ 869 $ 1,085 $ 393
JUNE 30, 2018
Interest
Six Months Expense Related Party, Net Non cash
October 2012 and April 2013 Secured Promissory Notes $ 213 $ — $ 42
June 2014 Secured promissory note 308 — 11
December 2017 Convertible Note (1) 529 — 322
LSQ Financing 250 — 57
August 2015 Senior Secured Promissory Notes — 451 131
ASC 606 Financing Component (2) 159 — 159
$ 1,459 $ 451 $ 722
June 30, 2017
Interest
Six Months Expense Related Party, Net Non cash
October 2012 and April 2013 Secured Promissory Notes $ 963 $ — $ 92
June 2014 Secured promissory note 276 — 10
December 2017 Convertible Note (1) — — —
LSQ Financing 228 — 54
August 2015 Senior Secured Promissory Notes — 2,159 574
ASC 606 Financing Component (2) — — —
Capital leases and other 38 — —
$ 1,505 $ 2,159 $ 730
(1) This agreement was terminated in February 2018
(2) The Company adopted ASC 606 on January 1, 2018. Secured Promissory Notes On October 2, 2012, the Company borrowed
$7,500,000 pursuant to senior notes (“October 2012 Secured Promissory Notes”) with a group of lenders.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a $1,250,000 subordinated convertible note (collectively, “April 2013 Secured Promissory Notes”). The total amount
borrowed under the amended loan agreement for the October 2012 Secured Promissory Notes and the April 2013 Secured Promissory Notes
increased from $7,500,000 to $12,450,000 as of the Conversion Date. The October 2012 and April 2013 Secured Promissory Notes bore
interest at 14% at until February 5, 2018. On February 5, 2018, the Company converted,
pursuant to an amendment, dated December 15, 2017, to the October 2012 and April 2013 Secured Promissory Notes, $10,000,000 aggregate
principal amount of indebtedness outstanding under the October 2012 and April 2013 Secured Promissory Notes to an aggregate of
5,714,285 shares of common stock and warrants to purchase 1,142,856 shares of common stock (such conversion, the “Snyder
Debt Conversion”), such that $2,450,000 of principal under the October 2012 and April 2013 Secured Promissory Notes is outstanding
as of June 30, 2018. Simultaneously with the Snyder Debt Conversion, the maturity of the October 2012 and April 2013 Secured Promissory
Notes was extended to December 31, 2022 (“Maturity Date”), the interest was reduced from 14% to 8% and all interest
payments under the October 2012 and April 2013 Secured Promissory Notes were deferred to the Maturity Date. This loan is collateralized
by substantially all of the Company’s assets. The October 2012 and April 2013 Secured Promissory Notes contain representations
and warranties by the Company and the lender, certain indemnification provisions in favor of the lenders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October 2012 and April 2013 Secured Promissory Notes contain several restrictive covenants.
The Company is in compliance with all related covenants, or has received an appropriate waiver of these covenants. In conjunction with the Snyder Debt
Conversion, the Company accounted for the partial debt extinguishment under the troubled debt restructuring accounting guidance.
The Company recognized a gain of $2,821,000 for the six months ended June 30, 2018 on partial extinguishment of the October 2012
and April 2013 Secured Promissory Notes.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balance sheet related to the October
2012 and April 2013 Secured Promissory Notes is $3,425,000, as compared to $2,450,000 of contractual principal outstanding thereunder.
Going forward, subject to future amendments to debt agreement or costs, the Company will not recognize future interest expense
on the October 2012 and April 2013 Secured Promissory Notes. The accounting for the change due to
the Snyder Debt Conversion is as follows (in thousands):
December 31, 2017 $ 12,347
Conversion of debt into equity (10,000 )
Change in discount, net 103
Future interest expense 975
June 30, 2018 $ 3,425 Secured Promissory Note In June 2014, the Company borrowed $10,000,000
pursuant to a business loan agreement and promissory note (“June 2014 Secured Promissory Note”) with Five Star Bank
(“Lender”) which bears interest at 7.0% as of June 30, 2018. The interest rate is subject to change and is based on
the prime rate plus 2.00% per annum. The June 2014 Secured Promissory Note is repayable in monthly payments of $71,051 and adjusted
from time-to-time as the interest rate changes,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In addition, until the Company provides documentation that the proceeds were
used for construction of the Company’s manufacturing plant, proceeds from the loan will be maintained in a restricted deposit
account with the Lender. As of June 30, 2018, the Company had $46,000 remaining in this restricted deposit account, which is recorded
as restricted cash included in current assets. The June 2014 Secured Promissory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June 2014 Secured Promissory Note contains several restrictive covenants and the most significant of which
requires the Company to maintain a debt to net worth ratio of no greater than 4.0 to 1.0 at all times. The Company is in compliance
with all related covenants, or has received an appropriate waiver of these covenants. Secured Convertible Promissory Note On October 12, 2017, the Company and
Dwight W. Anderson (“Anderson”) entered into a $1,000,000 convertible promissory note, which was restated in its entirety
by a convertible promissory note entered into by the Company and Anderson on October 23, 2017 (the “October 2017 Convertible
Note”). The October 2017 Convertible Note was an unsecured promissory note in the aggregate principal amount of up to $6,000,000.
The Company’s ability to borrow under the October 2017 Convertible Note was subject to Anderson’s approval and due
on October 23, 2020 (the “Anderson Maturity Date”). Under the terms of the October 2017 Convertible Note, from the
date of the closing through December 31, 2017, the October 2017 Convertible Note bore interest at a rate of 1% per annum, payable
in arrears on the Anderson Maturity Date, unless earlier converted into shares of the Company’s common stock as described
below. Thereafter, beginning January 1, 2018, the October 2017 Convertible Note bore interest at a rate of 10% per annum, payable
in arrears on the Anderson Maturity Date, unless earlier converted into shares of the Company’s common stock as described
below. Any or all of the principal or accrued
interest under the October 2017 Convertible Note was convertible into shares of the Company’s common stock at a rate of one
share of common stock per $1.00 of converting principal or interest, rounded down to the nearest share with any fractional amounts
cancelled, at the election of Anderson by delivery of written notice to the Company. In addition, upon the consummation of a qualified
equity financing of the Company prior to the Anderson Maturity Date, the aggregate outstanding principal balance of the October
2017 Convertible Note and all accrued and unpaid interest thereon could be converted, at the option of Anderson, into that number
of the securities issued and sold in such financing, determined by dividing (a) such aggregate principal and accrued interest amounts,
by (b) the purchase price per share or unit paid by the purchasers of the Company’s securities issued and sold in such financing.
Notwithstanding the foregoing, Anderson’s ability to affect any such conversions was limited by applicable provisions governing
issuances of shares of the Company’s common stock under the rules of The Nasdaq Capital Market, subject to the Company’s
receipt of any applicable waivers thereof, and any amounts not issuable to Anderson in the Company’s equity securities as
a result of this limitation will be payable in cash. On December 15, 2017, the Company entered
into the Securities Purchase Agreement with an affiliate of Anderson and certain other accredited investors (collectively, the
“Buyers”). In conjunction with the transaction contemplated in the Securities Purchase Agreement, Anderson was entitled
to convert any portion of the balance outstanding under the October 2017 Convertible Note and any accrued interest into shares
of the Company’s common stock at a rate of one share of common stock per $0.50. Anderson’s ability to affect conversions
at the $0.50 rate was subject to, among other things, approval of the Company’s shareholders, which was received on January
31, 2018. On December 22, 2017, the Company and
Anderson amended and restated in its entirety the terms of the October 2017 Convertible Note (“Secured December 2017 Convertible
Note”). The Secured December 2017 Convertible Note was a secured promissory note in the aggregate principal amount of up
to $6,000,000, at Anderson’s sole discretion, due on October 12, 2020 (the “Maturity Date”). As of February 5,
2018, the outstanding principal balance under the Secured December Convertible Note was $6,000,000. The interest rate and conversion
terms of the Secured December 2017 Convertible Note remained unchanged from the terms of the October 2017 Convertible Note as described
above. On February 5, 2018, the holder converted
the outstanding principal of $6,000,000 under the Secured December 2017 Convertible Note into common shares of the Company in accordance
with the terms of the Securities Purchase Agreement which provided for conversion of the outstanding balance at a rate of $0.50
per common share. After the conversion into common shares on February 5, 2018, there was no outstanding balance under the Secured
December 2017 Convertible Note. The Company accounted for the full conversion
of the Secured December 2017 Convertible Note using the accounting guidance related to an induced debt conversion of convertible
notes. Under the induced conversion guidance, the Company recognized a loss on conversion in the amount of $9,867,000 associated
with the change between the debt’s original terms and the induced conversion terms. This loss related to the induced conversion
feature was partially offset by a gain on extinguishment of $6,424,000 of certain other elements of the Secured December 2017 Convertible
Note. The accounting for the change due to
the Secured December 2017 Convertible Note is as follows (in thousands):
December 31, 2017 $ 3,490
Increase in debt 2,000
Conversion of debt into equity (6,000 )
Change in discount, net 510
June 30, 2018 $ - LSQ Financing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pursuant to an intercreditor
agreement, dated March 22, 2017 (the “Three Party Intercreditor Agreement”), with Gordon Snyder, an individual, as
administrative agent for the Snyder lenders (the “Snyder Agent”), on behalf of the Snyder lenders, and the agent for
the holders of the August 2015 Senior Secured Promissory Notes. Advances by LSQ may be made at an advance
rate of 80% of the face value of the receivables being sold. The Company also pays to LSQ (i) an invoice purchase fee equal to
1% of the face amount of each purchased invoice, at the time of the purchase, and (ii) a funds usage fee equal to 0.035%, payable
monthly in arrears. An aging and collection fee is charged at the time when the purchased invoice is collected, calculated as a
percentage of the face amount of such invoice while unpaid (which percentage ranges from 0% to 0.35% depending upon the duration
the invoice remains outstanding). The original LSQ Financing was effective for one year with automatic one year renewals thereafter
unless terminated within a 30-day window near the end of the then-effective term; a termination fee is due upon early termination
by the Company if such termination is not requested within such 30-day window. The agreement contains representations and warranties
by the Company and LSQ, certain indemnification provisions in favor of LSQ and customary covenants (including limitations on other
debt, liens, acquisitions, investments and dividends), and events of default (including payment defaults, breaches of covenants,
a material impairment in LSQ’s security interest or in the collateral, and events relating to bankruptcy or insolvency).
The Company is in compliance with all terms of the agreement, In January 2018, the Company notified
LSQ that it would be terminating the LSQ Financing in March 2018. In March 2018, the Company and LSQ amended the LSQ Financing
agreement and extended the term for an additional 60 days. In June 2018, the Company amended the LSQ Financing arrangement, which
effectively decreased the (i) invoice purchase fee from 1.00% to a range of 0.40% to 1.00% ii) funds usage fee from 0.035% to
a range of 0.020% to 0.035% and extended the terms of the agreement to June 30, 2019. The events of default under the LSQ Financing
include failure to pay amounts due, failure to turn over amounts due to LSQ within a cure period, breach of covenants, falsity
of representations, and certain insolvency events. As of June 30, 2018, $2,359,000 was outstanding under the LSQ Financing.</t>
  </si>
  <si>
    <t>Warrants</t>
  </si>
  <si>
    <t>Warrants and Rights Note Disclosure [Abstract]</t>
  </si>
  <si>
    <t>7. Warrants The following table summarizes information
about the Company’s common stock warrants outstanding as of June 30, 2018 (in thousands, except exercise price data):
DESCRIPTION ISSUE DATE
EXPIRATION DATE NUMBER OF SHARES SUBJECT TO WARRANTS ISSUED
EXERCISE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43,350 $ 1.00
In connection with February 2018 Financing Transaction (February 2018 Warrants 2) February 2018 December 2020 5,143 $ 1.25
52,725 As of June 30, 2018, the weighted average
remaining contractual life and exercise price for these warrants is 2.65 years and $1.10, respectively.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Share-Based Plans</t>
  </si>
  <si>
    <t>Disclosure of Compensation Related Costs, Share-based Payments [Abstract]</t>
  </si>
  <si>
    <t>8. Share-Based Plans As of June 30, 2018, there were 7,256,000
options outstanding, 1,049,000 restricted stock units outstanding and 6,360,000 share-based awards available for grant under the
outstanding equity incentive plans. For the three months ended June 30,
2018 and 2017, the Company recognized share-based compensation of $382,000 and $587,000, respectively. For the six months ended
June 30, 2018 and 2017, the Company recognized share-based compensation of $873,000 and $1,169,000, respectively. During the three months ended June 30,
2018 and 2017, the Company granted options to purchase 2,075,000 and 25,000 shares of common stock, respectively, at a weighted
average exercise price of $1.67 and $1.31, respectively. During the three months ended June 30, 2018, 3,000 options were exercised
at a weighted average exercise price of $1.37. During months ended June 30, 2017 there were no options exercised. During the six months ended June 30,
2018 and 2017, the Company granted options to purchase 4,471,000 and 56,000 shares of common stock, respectively, at a weighted
average exercise price of $1.78 and $1.75, respectively. During the six months ended June 30, 2018 and 2017, options to purchase
3,000 and 14,000 shares were exercised at a weighted average exercise prices of $1.37 and $1.21 per share, respectively. The following table summarizes the activity
of restricted stock units from December 31, 2017 to June 30, 2018 (in thousands, except weighted average grant date fair value):
WEIGHTED
AVERAGE
GRANT
SHARES DATE FAIR
OUTSTANDING VALUE
Nonvested at December 31, 2017 335 $ 0.94
Granted 497 1.67
Vested (394 ) 1.25
Forfeited (32 ) 1.06
Nonvested at June 30, 2018 406 1.13 During the three and six months ended
June 30, 2018, the Company granted 0 and 105,000 restricted stock units, respectively, in partial satisfaction of incentive compensation
due to certain executives as of December 31, 2017. There were no such grants during the three and six months ended June 30, 2017. These grants resulted in the reclassification of
$205,000 from accrued liabilities to additional paid in capital as of June 30, 2018.</t>
  </si>
  <si>
    <t>Common Stock Offering</t>
  </si>
  <si>
    <t>9. Common
Stock Offering In April 2018,
the Company completed an underwritten public offering of 8,366,250 registered shares
of its common stock</t>
  </si>
  <si>
    <t>Commitments and Contingencies</t>
  </si>
  <si>
    <t>Commitments and Contingencies Disclosure [Abstract]</t>
  </si>
  <si>
    <t>10. Commitments and Contingencies Operating Leases In September 2013 and then amended in
April 2014, the Company entered into a lease agreement for approximately 27,300 square feet of office and laboratory space located
in Davis, California. The initial term of the lease is for a period of 60 months and commenced in August 2014. The monthly base
rent is $44,000 per month for the first 12 months with a 3% increase each year thereafter. Concurrent with this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in August 2014. The monthly base rent is $28,000 with a 3% increase each year thereafter.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Litigation On April 3, 2018, the Company was named
as a defendant in a complaint filed by Piper Jaffray, Inc. (“Piper”) with the Superior Court of the State of Delaware.
The Company was informed of and received Piper’s complaint and related documents on April 5, 2018, following the filing
of the Company’s Annual Report on Form 10-K for the year ended December 31, 2017. Piper’s complaint alleges one breach
of contract claim, specifically, that the Company breached an engagement letter with Piper by failure to pay a $2,000,000 transaction
fee, which Piper alleges is due under the engagement letter as a result of the Company’s consummation of its private placement
and debt refinancing transactions in February 2018. Piper’s complaint includes a demand for payment of the foregoing
transaction fee, in addition to interest and costs and expenses incurred in pursuing the action, including reasonable attorneys’
fees. While the Company believes Piper’s complaint is without merit, this matter is at an early stage, and the outcome of
this matter is not presently determinable</t>
  </si>
  <si>
    <t>Related Party Transactions</t>
  </si>
  <si>
    <t>Related Party Transactions [Abstract]</t>
  </si>
  <si>
    <t>11.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The August
2015 Senior Secured Promissory Notes bear interest at a rate of 8% per annum. The first interest payment was payable December 31,
2015 and until February 5, 2018, interest was payable semi-annually on June 30 and December 31. Until February 5, 2018, principal
payments of $10,000,000, $10,000,000, and $20,000,000 were payable on the third, fourth and fifth anniversaries of the closing
date of the August 2015 Senior Secured Promissory Notes. Debt due to related parties as of June 30, 2018 was $7,300,000. The fair
value of the Company’s debt due to related parties was $3,892,000 and $21,714,000 as of June 30, 2018 and December 31, 2017,
respectively. This debt was valued by applying the same ratio of the value of common stock the lender agreed to take as consideration
for a reduction in the outstanding principal balance and applying this ratio to the outstanding principal balance. The August 2015
Senior Secured Promissory Notes contain representations and warranties by the Company and the lenders, certain indemnification
provisions in favor of the lenders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August 2015 Senior Secured Promissory
Notes contain several restrictive covenants and the most significant of which requires the Company to maintain a minimum cash balance
of $15,000,000. In May 2016, the agreement was amended to remove this minimum cash balance requirement. The Company is in compliance
with all other related covenants, or has received an appropriate waiver of these covenants. On February 5, 2018, the holders of
the August 2015 Senior Secured Promissory Notes, pursuant to an amendment dated December 15, 2017, converted $35,000,000 of the
then outstanding debt into 20,000,000 shares of common stock and warrants to purchase 4,000,000 shares of common stock (such conversion,
the “Waddell Debt Conversion”). After the conversion, $5,000,000 in principal remained outstanding. Simultaneously
with the Waddell Debt Conversion, the maturity of the August 2015 Senior Secured Promissory Notes was extended to December 31,
2022, and payment of all future interest was deferred to maturity on December 31, 2022, and Ospraie was granted a right of first
refusal to acquire the August 2015 Senior Secured Promissory Notes. In conjunction with the Waddell Debt
Conversion, the Company accounted for the partial debt extinguishment under the troubled debt restructuring accounting guidance.
The Company recognized a gain of $9,622,000 for the six months ended June 30, 2018 on partial extinguishment of the August 2015
Senior Secured Promissory Notes. Because the Company recognized a gain on the partial extinguishment of debt, the Company was required
to include all future interest and additional consideration, which included accrued interest, under the terms of this agreement
as a reduction of the gain. As a result, the amount of the debt on the Company’s balance sheet related to the August 2015
Senior Secured Promissory Notes is $7,300,000, as compared to $5,000,000 of contractual principal amount outstanding thereunder.
Going forward, subject to future amendments to debt agreement or costs, the Company will not recognize future interest expense
on the August 2015 Senior Secured Promissory Notes. The accounting for the change due to
the August 2015 Senior Secured Promissory Notes is as follows (in thousands):
December 31, 2017 $ 37,822
Conversion of debt into equity (35,000 )
Change in discount, net 2,178
Accrued and future interest expense (1) 2,300
June 30, 2018 $ 7,300
(1) Includes reclassification of $498 thousand in accrued interest to debt.</t>
  </si>
  <si>
    <t>Equity Offering and Related Transactions</t>
  </si>
  <si>
    <t>Equity Offering And Related Transactions</t>
  </si>
  <si>
    <t>12. Equity Offering and Related Transactions On February 5, 2018, pursuant to
a private placement, the Company issued 70,514,000 shares of common stock and warrants to purchase 48,493,000 shares of common
stock. Of the shares issued, 44,000,000, 25,714,000 and 800,000 shares were issued pursuant to the Securities Purchase Agreement,
certain debt agreement amendments (see Notes 6 and 11) and as part of a placement agent fee, respectively. Of the warrants, warrants
to purchase 41,333,000, 5,143,000 and 2,017,000 shares were issued pursuant to the Securities Purchase Agreement, certain debt
agreements (see Notes 6 and 11) and as part of a placement agent fee, respectively. For further discussion of the warrants, see
Note 7. The gross proceeds from the 44,000,000
shares issued under the Securities Purchase Agreement were $30,000,000 which included the conversion of $6,000,000 in convertible
debt under the then outstanding December 2017 Convertible Note. Also, the Company converted $10,000,000 in debt under the October
2012 and April 2013 Secured Promissory Notes and $35,000,000 in debt under the Senior Secured Promissory Notes into a total of
25,714,000 shares. The estimated net proceeds from this private placement, inclusive of the cash received from the December 2017
Convertible Note, was $27,300,000. The Company incurred $2,700,000 in expenses associated with the private placement and debt conversion
of which $2,180,000 was related to the equity component of these transactions. The Company classified the warrants
issued in connection with the Securities Purchase Agreement and conversion of debt into equity as equity. As a result of the financing
transaction discussed above, the Company’s additional paid in capital and common stock increased by $64,312,000 and $1,000,
respectively. The Company allocated the value of the financing transaction to the common shares issued in the amount of $53,385,000
and to the warrants issued in the amount of $10,928,000 based on the relative fair values of each on the transaction date. In April 2018, the Company completed
an underwritten public offering of 8,366,250 registered shares of its common stock</t>
  </si>
  <si>
    <t>Subsequent Events</t>
  </si>
  <si>
    <t>Subsequent Events [Abstract]</t>
  </si>
  <si>
    <t>13. Subsequent Events None.</t>
  </si>
  <si>
    <t>Significant Accounting Policies (Policies)</t>
  </si>
  <si>
    <t>Basis of Presentation</t>
  </si>
  <si>
    <t>Basis of Presentation The accompanying financial information
as of June 30, 2018, and for the three and six months ended June 30, 2018 and 2017,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7. In the opinion of management, the condensed
consolidated financial statements as of June 30, 2018, and for the three and six months ended June 30, 2018 and 2017, reflect
all adjustments, which are normal recurring adjustments, necessary to present a fair statement of financial position, results
of operations and cash flows. The results of operations for the three and six months ended June 30, 2018 are not necessarily indicative
of the operating results for the full fiscal year or any future period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the useful lives of property, plant and equipment, reserves for inventory obsolescence, fair value
estimates and in its going concern analysis.</t>
  </si>
  <si>
    <t>Cash and Cash Equivalents and Restricted Cash</t>
  </si>
  <si>
    <t xml:space="preserve">Cash and Cash Equivalents and
Restricted Cash The following table provides a reconciliation
of cash, cash equivalents and restricted cash to amounts shown in the statement of cash flows in thousands:
JUNE 30,
2018 2017
Cash and cash equivalents $ 23,250 $ 10,242
Restricted cash, current portion 46 1,444
Restricted cash, less current portion 1,560 1,560
Total cash, cash equivalents and restricted cash $ 24,856 $ 13,246 </t>
  </si>
  <si>
    <t>Restricted Cash</t>
  </si>
  <si>
    <t>Restricted Cash The Company’s restricted cash
consists of cash that the Company is contractually obligated to maintain in accordance with the terms of its June 2014 Secured
Promissory Note. See Note 6 for further discussion.</t>
  </si>
  <si>
    <t>Concentrations of Credit Risk</t>
  </si>
  <si>
    <t>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s principal sources
of revenues are its Regalia, Grandevo and Venerate product lines. These three product lines accounted for 92% and 84% of the Company’s
total revenues for the three months ended June 30, 2018 and 2017, respectively. These three product lines accounted for 92% and
87% of the Company’s total revenues for the six months ended June 30, 2018 and 2017, respectively. Revenues generated from international
customers were 6% for each of the three months ended June 30, 2018 and 2017, respectively, and 11% and 9% for each of the
six months ended June 30, 2018 and 2017, respectively. Customers to which 10% or more of the
Company’s total revenues are attributable for any one of the periods presented consist of the following:
CUSTOMER A CUSTOMER B CUSTOMER C CUSTOMER D
Three months ended June 30,
2018 21 % 19 % 15 % 11 %
2017 0 % 34 % 9 % 6 %
CUSTOMER A CUSTOMER B CUSTOMER C CUSTOMER D
Six months ended June 30,
2018 18 % 21 % 11 % 11 %
2017 0 % 27 % 10 % 5 % Customers to which 10% or more of the
Company’s outstanding accounts receivable are attributable as of either June 30, 2018 or December 31, 2017 consist of the
following:
CUSTOMER A CUSTOMER B CUSTOMER C CUSTOMER D CUSTOMER E CUSTOMER F
June 30, 2018 24 % 11% 10 % 4% 9 % 5%
December 31, 2017 22 % 2% 3 % 16% 11 % 11%</t>
  </si>
  <si>
    <t>Concentrations of Supplier Dependence</t>
  </si>
  <si>
    <t>Concentrations of Supplier Dependence The active ingredient in the Company’s
Regalia product line is derived from the giant knotweed plant, which the Company obtains from China. The Company currently has
one supplier of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maintains 6-12 months of knotweed extract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Deferred Cost of Product Revenues</t>
  </si>
  <si>
    <t>Deferred Cost of Product Revenues Deferred cost of product revenues are
stated at the lower of cost or net realizable value and include product sold where title has transferred but the criteria for
revenue recognition have not been met. As of June 30, 2018 and December 31, 2017, the Company recorded deferred cost of product
revenues of $3,000 and $3,063,000 respectively.</t>
  </si>
  <si>
    <t>Deferred Revenue</t>
  </si>
  <si>
    <t>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JUNE 30, 2018 DECEMBER 31, 2017
Product revenues $ 532 $ 6,449
Financing costs (1) 580 -
License revenues 1,913 1,790
3,025 8,239
Less current portion (356 ) (6,193 )
$ 2,669 $ 2,046
(1) Financing costs relate to the implementation of ASC 606. Refer to the Company’s revenue recognition policy in this note.</t>
  </si>
  <si>
    <t>Revenue Recognition</t>
  </si>
  <si>
    <t xml:space="preserve">Revenue Recognition On January 1, 2018, the Company adopted
the new accounting standard Accounting Standards Codification (“ASC”) 606, Revenue from Contracts with Customers The cumulative effect of the changes
made to the Company’s condensed consolidated balance sheet on January 1, 2018 for the adoption of the new revenue standard
was as follows (in thousands):
BALANCE SHEET As Reported December 31, 2017 Adjustments Due to ASC 606 Balance at January 1, 2018
ASSETS
Deferred cost of product revenues $ 3,063 $ (3,058 ) $ 5
LIABILITIES AND STOCKHOLDERS’ EQUITY
Deferred revenue, current portion 6,193 (5,893 ) 300
Deferred revenue, less current portion 2,046 524 2,570
Accumulated deficit $ (265,572 ) $ 2,311 $ (263,261 ) In accordance with the new revenue standard
requirements, the disclosure of the impact of adoption on the Company’s Condensed Consolidated Balance Sheet and Condensed
Consolidated Statement of Operations was as follows (in thousands):
June 30, 2018
BALANCE SHEET As Reported Impacts Due to ASC 606 Balance without Impacts of ASC 606
ASSETS
Deferred cost of product revenues $ 3 $ 2,832 $ 2,835
LIABILITIES AND STOCKHOLDERS’ EQUITY
Deferred revenue, current portion 356 5,389 5,745
Deferred revenue, less current portion 2,669 (580 ) 2,089
Accrued liabilities 5,986 405 6,391
Accumulated deficit (271,023 ) $ (2,382 ) $ (273,405 )
For the Three Months Ended June 30, 2018
As Reported Impacts Due to ASC 606 Results without Impacts of ASC 606
STATEMENT OF OPERATIONS
Revenues
Product $ 5,637 $ 559 $ 6,196
License 115 (52 ) 63
Cost of product revenues 3,030 549 3,579
Interest expense (340 ) 87 (253 )
Net loss (1) $ (4,844 ) $ 45 $ (4,799 )
For the Six Months Ended June 30, 2018
As Reported Impacts Due to ASC 606 Results without Impacts of ASC 606
STATEMENT OF OPERATIONS
Revenues
Product $ 9,861 $ 90 $ 9,951
License 215 (94 ) 121
Cost of product revenues 5,272 226 5,498
Interest expense (1,459 ) 159 (1,300 )
Net loss (1) $ (7,762 ) $ (71 ) $ (7,833 )
(1) The impact in conjunction with the adoption of ASC 606 did not change the basic and diluted net loss per common share as reported. Product Sales. Licenses Revenues. Financing Component Revenues. Revenue recognition requires the Company
to make a number of estimates that include variable consideration. For example, customers may receive sales or volume-based pricing
incentives or receive incentives for providing the Company with marketing-related information. The Company makes estimates surrounding
variable consideration and the net impact to revenues. In making such estimates, significant judgment is required to evaluate assumptions
related to the amount of net contract revenues, including the impact of any performance incentives and the likelihood that customers
will achieve them. In the event estimates related to variable consideration change, the cumulative effect of these changes is recognized
as if the revised estimates had been used since revenue was initially recognized under the contract. Such revisions could occur
in any reporting period, and the effects may be material. From time to time, the Company offers
certain product rebates to its distributors and growers, which are estimated and recorded as reductions to product revenues, and
an accrued liability is recorded at the later of when the revenues are recorded or the rebate is being offered. Contract Assets. Contract Liabilities. </t>
  </si>
  <si>
    <t>Research, Development and Patent Expenses</t>
  </si>
  <si>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June 30, 2018 and 2017, research and development expenses totaled $2,231,000 and $2,555,000, respectively,
and patent expenses totaled $262,000 and $298,000, respectively. For the six months ended June 30, 2018 and 2017, research and
development expenses totaled $4,517,000 and $4,693,000, respectively, and patent expenses totaled $510,000 and $604,000, respectively.</t>
  </si>
  <si>
    <t>Shipping and Handling Costs</t>
  </si>
  <si>
    <t>Shipping and Handling Costs Amounts billed for shipping and handling
are included as a component of product revenues. Related costs for shipping and handling have been included as a component of
cost of product revenues. Shipping and handling costs for the three months ended June 30, 2018 and 2017 were $282,000 and $70,000,
respectively. Shipping and handling costs for the six months ended June 30, 2018 and 2017 were $456,000 and $175,000, respectively.</t>
  </si>
  <si>
    <t>Advertising</t>
  </si>
  <si>
    <t>Advertising The Company expenses advertising costs
as incurred. Advertising costs for the three months ended June 30, 2018 and 2017 were $316,000 and $30,000, respectively. The
Company expenses advertising costs as incurred. Advertising costs for the six months ended June 30, 2018 and 2017 were $602,000
and $204,000, respectively.</t>
  </si>
  <si>
    <t>Segment Information</t>
  </si>
  <si>
    <t>Segment Information The Company is organized as a single
operating segment, whereby its chief operating decision maker assesses the performance of and allocates resources to the business
as a whole.</t>
  </si>
  <si>
    <t>Net Loss Per Share</t>
  </si>
  <si>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JUNE 30,
2018 2017
Stock options outstanding 7,256 3,325
Warrants to purchase common stock 52,725 4,152
Restricted stock units outstanding 1,049 415 </t>
  </si>
  <si>
    <t>Recently Adopted Accounting Pronouncements</t>
  </si>
  <si>
    <t>Recently Adopted Accounting Pronouncements In May 2014, the FASB issued ASU 2014-09, Revenue
from Contracts with Customers (Topic 606) The Company adopted ASU 2014-09 in the
first quarter of 2018 using the modified-retrospective method. This adoption primarily affected the Company’s product revenues
accounted for using the sell-through method under ASC 605 , Revenue Recognition, The Company adopted Accounting Standards
Update 2014-09 (“ASU 2014-09”), which supersedes the revenue guidance under ASC 605, generally requires the Company
to recognize revenue and profit from its product sales arrangements earlier and in a more linear fashion than historical practice
under ASC 605, including the estimation of sell-through revenue and variable consideration that would otherwise have been deferred.
Following the adoption of ASU 2014-09, the revenue recognition for the Company’s license arrangements remained materially
consistent with its historical practice. See the tables above in this note for the effects of the adoption of ASU 2014-09 on the
Company’s condensed consolidated financial statements as of January 1, 2018 and for the six months ended June 30, 2018. See
“Revenue Recognition” above for further discussion of the effects of the adoption of ASU 2014-09 on the Company’s
significant accounting policies. The adoption of this standard had a material impact on the Company’s condensed consolidated
financial statements as disclosed above and is expected to continue to have a material impact for the foreseeable future. The Company adopted Accounting Standards
Update No. 2016-15, Statement of Cash Flows (Topic 230): Classification of Certain Cash Receipts and Cash Payments (“ASU
2016-15”). The amendment updated and clarified how certain cash receipts and cash payments are to be presented and classified
in the statement of cash flows. The adoption of this standard did not have a material impact on the condensed consolidated financial
statements and is not expected to have a material impact on future periods. The Company adopted Accounting Standards
Update No. 2016-18, Statement of Cash Flows (Topic 230): Restricted Cash (“ASU 2016-18”). The amendment requires that
the statement of cash flows explain the change during the period in the total cash, cash equivalents, and amounts generally described
as restricted cash or restricted cash equivalents. The Company adopted ASU 2016-18 in the first quarter of 2018. The adoption primarily
resulted in the inclusion of the restricted cash balances within the overall cash balances and a reconciliation of cash, cash equivalents
and restricted cash reported on the condensed consolidated balance sheet. The adoption of this standard did not have a material
impact on the condensed consolidated financial statements and is not expected to have a material impact for the foreseeable future.
See “Cash and Cash Equivalents and Restricted Cash” above for further discussion of the effects of the adoption of
ASU 2016-18 on the Company’s significant accounting policies. In March 2018, the Financial Accounting
Standards Board (“FASB”) issued guidance pertaining to the accounting of the Tax Cuts and Jobs Act (“TCJA”),
allowing companies a year to finalize and record any provisional or inestimable impacts of the TCJA. This guidance is effective
upon issuance during this quarter. The adoption of this particular guidance did not have a material effect on the Company’s
condensed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which allows for the exclusion of a down round feature, when evaluating
whether or not an instrument or embedded feature requires derivative classification. The Company early adopted this guidance beginning
January 1, 2018. The adoption of this standard had a material impact on the Company’s condensed consolidated financial statements
as the Company was not required to classify the warrants issued in conjunction with the February 5, 2018 equity financing as derivatives. In March 2018, the FASB issued ASU No.
2018-05, “Income Taxes (Topic 740)—Amendments to SEC Paragraphs Pursuant to SEC Staff Accounting Bulletin No. 118,”
(ASU No. 2018-05) which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The adoption of
this guidance did not have a material impact on the condensed consolidated financial statements of the Company. In June 2018, the FASB issued ASU No.
2018-07, “Compensation – Stock Compensation (Topic 718); Improvements to Nonemployee Share-Based Payment Accounting”
(ASU No. 2018-07) which aligned certain aspects of share 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The Company early adopted this guidance
beginning January 1, 2018 using the modified –retrospective method. The adoption of this standard did not have a material
impact on the condensed consolidated financial statements.</t>
  </si>
  <si>
    <t>Recently Issued Accounting Pronouncements</t>
  </si>
  <si>
    <t>Recently Issued Accounting Pronouncements In February 2016, the FASB issued Accounting
Standards Update No. 2016-02, Leases (Topic 842) Leases: Amendments to the FASB Accounting Standards Codifications (“ASU
2016-02”), to increase transparency and comparability among organizations by recognizing lease assets and liabilities on
the balance sheet and disclosing key quantitative and qualitative disclosures regarding leasing arrangements with terms longer
than 12 month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with certain practical expedients available. The modified retrospective approach would not
require any transition accounting for leases that expired before the earliest comparative period presented. Lessees and lessors
may not apply a full retrospective transition approach. The Company is currently evaluating its leasing arrangements under ASU
2016-02, and related ASUs issued after February 2016, including Accounting Standard Update No. 2018-10, Codification Improvements
to Topic 842, Leases (“ASU 2018-10”) and Accounting Standard Update No. 2018-11, Leases (Topic 842): Targeted Improvement
(“ASU 2018-11”) issued in July 2018, to determine the potential impact to its condensed consolidated financial
statements and related disclosures. In June 2016, the FASB issued Accounting
Standards Update No. 2016-13, Financial Instruments—Credit Losses (Topic 326): Measurement of Credit Losses on Financial
Instruments (“ASU 2016-13”). ASU 2016-13 introduces a new forward 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densed consolidated financial statements and related disclosures. In February 2018, the FASB issued ASU
No. 2018-02, “Income Statement—Reporting Comprehensive Income (Topic 220),” (ASU No. 2018-02) which allows for
the stranded tax effects resulting from the Tax Cuts and Jobs Act of 2017 (Tax Reform) to be reclassified from accumulated other
comprehensive income to retained earnings. The provisions of ASU No. 2018-02 are effective for annual reporting periods beginning
after December 15, 2018, and interim reporting periods within those annual periods, with early adoption permitted. This ASU shall
be applied either at the beginning of the annual or interim period of adoption or retrospectively to each period in which the
income tax effects of Tax Reform affects the items remaining in accumulated other comprehensive income (loss). The Company has
not yet determined the impact of implementing this new standard.</t>
  </si>
  <si>
    <t>Significant Accounting Policies (Tables)</t>
  </si>
  <si>
    <t>Schedule of Reconciliation of Cash, Cash Equivalents and Restricted Cash</t>
  </si>
  <si>
    <t xml:space="preserve">The following table provides a reconciliation
of cash, cash equivalents and restricted cash to amounts shown in the statement of cash flows in thousands:
JUNE 30,
2018 2017
Cash and cash equivalents $ 23,250 $ 10,242
Restricted cash, current portion 46 1,444
Restricted cash, less current portion 1,560 1,560
Total cash, cash equivalents and restricted cash $ 24,856 $ 13,246 </t>
  </si>
  <si>
    <t>Schedule of Significant Customer's Revenues and Account Receivable Percentage</t>
  </si>
  <si>
    <t>Customers to which 10% or more of the
Company’s total revenues are attributable for any one of the periods presented consist of the following:
CUSTOMER A CUSTOMER B CUSTOMER C CUSTOMER D
Three months ended June 30,
2018 21 % 19 % 15 % 11 %
2017 0 % 34 % 9 % 6 %
CUSTOMER A CUSTOMER B CUSTOMER C CUSTOMER D
Six months ended June 30,
2018 18 % 21 % 11 % 11 %
2017 0 % 27 % 10 % 5 % Customers to which 10% or more of the
Company’s outstanding accounts receivable are attributable as of either June 30, 2018 or December 31, 2017 consist of the
following:
CUSTOMER A CUSTOMER B CUSTOMER C CUSTOMER D CUSTOMER E CUSTOMER F
June 30, 2018 24 % 11% 10 % 4% 9 % 5%
December 31, 2017 22 % 2% 3 % 16% 11 % 11%</t>
  </si>
  <si>
    <t>Schedule of Deferred Revenue</t>
  </si>
  <si>
    <t>The Company’s deferred revenue
is broken out as follows (in thousands):
JUNE 30, 2018 DECEMBER 31, 2017
Product revenues $ 532 $ 6,449
Financing costs (1) 580 -
License revenues 1,913 1,790
3,025 8,239
Less current portion (356 ) (6,193 )
$ 2,669 $ 2,046
(1) Financing costs relate to the implementation of ASC 606. Refer to the Company’s revenue recognition policy in this note.</t>
  </si>
  <si>
    <t>Schedule of Condensed Balance Sheet</t>
  </si>
  <si>
    <t>BALANCE SHEET As Reported December 31, 2017 Adjustments Due to ASC 606 Balance at January 1, 2018
ASSETS
Deferred cost of product revenues $ 3,063 $ (3,058 ) $ 5
LIABILITIES AND STOCKHOLDERS’ EQUITY
Deferred revenue, current portion 6,193 (5,893 ) 300
Deferred revenue, less current portion 2,046 524 2,570
Accumulated deficit $ (265,572 ) $ 2,311 $ (263,261 )
June 30, 2018
BALANCE SHEET As Reported Impacts Due to ASC 606 Balance without Impacts of ASC 606
ASSETS
Deferred cost of product revenues $ 3 $ 2,832 $ 2,835
LIABILITIES AND STOCKHOLDERS’ EQUITY
Deferred revenue, current portion 356 5,389 5,745
Deferred revenue, less current portion 2,669 (580 ) 2,089
Accrued liabilities 5,986 405 6,391
Accumulated deficit (271,023 ) $ (2,382 ) $ (273,405 )</t>
  </si>
  <si>
    <t>Schedule of Condensed Financial Statements</t>
  </si>
  <si>
    <t>For the Three Months Ended June 30, 2018
As Reported Impacts Due to ASC 606 Results without Impacts of ASC 606
STATEMENT OF OPERATIONS
Revenues
Product $ 5,637 $ 559 $ 6,196
License 115 (52 ) 63
Cost of product revenues 3,030 549 3,579
Interest expense (340 ) 87 (253 )
Net loss (1) $ (4,844 ) $ 45 $ (4,799 )
For the Six Months Ended June 30, 2018
As Reported Impacts Due to ASC 606 Results without Impacts of ASC 606
STATEMENT OF OPERATIONS
Revenues
Product $ 9,861 $ 90 $ 9,951
License 215 (94 ) 121
Cost of product revenues 5,272 226 5,498
Interest expense (1,459 ) 159 (1,300 )
Net loss (1) $ (7,762 ) $ (71 ) $ (7,833 )
(1) The impact in conjunction with the adoption of ASC 606 did not change the basic and diluted net loss per common share as reported.</t>
  </si>
  <si>
    <t>Schedule of Antidilutive Securities Excluded from Computation of Earnings Per Share</t>
  </si>
  <si>
    <t xml:space="preserve">The following table sets forth the potential
shares of common stock as of the end of each period presented that are not included in the calculation of diluted net loss per
share because to do so would be anti-dilutive (in thousands):
JUNE 30,
2018 2017
Stock options outstanding 7,256 3,325
Warrants to purchase common stock 52,725 4,152
Restricted stock units outstanding 1,049 415 </t>
  </si>
  <si>
    <t>Fair Value Measurements (Tables)</t>
  </si>
  <si>
    <t>Schedule of Derivative Liability Level 1 Valuation Hierarchy</t>
  </si>
  <si>
    <t xml:space="preserve">The following table presents the Company’s
financial assets measured at fair value on a recurring basis as of June 30, 2018 and December 31, 2017 (in thousands):
JUNE 30, 2018
TOTAL LEVEL 1 LEVEL 2 LEVEL 3
Derivative liability $ — $ — $ — $ —
DECEMBER 31, 2017
TOTAL LEVEL 1 LEVEL 2 LEVEL 3
Derivative liability $ 674 $ — $ — $ 674 </t>
  </si>
  <si>
    <t>Schedule of Derivative Liability Measured at Fair Value Using Unobservable Inputs</t>
  </si>
  <si>
    <t xml:space="preserve">The following table provides a reconciliation
of the activity between the beginning date and ending balances for the derivative liability measured at fair value using significant
unobservable inputs (Level 3) (in thousands):
DERIVATIVE LIABILITY
Fair value at December 31, 2017 $ 674
Derivative liability issued 573
Change fair value of financial instruments 5,177
Derivative liability extinguished (6,424 )
Fair value at June 30, 2018 $ — </t>
  </si>
  <si>
    <t>Schedule of Fair Value of Derivative Liability</t>
  </si>
  <si>
    <t xml:space="preserve">The following table represents significant
unobservable inputs used in determining the fair value of the derivative liability:
FEBRUARY 5, 2018 DECEMBER 31, 2017
Stock Price volatility 60 % 60 %
Risk-free rate 1.46 % 1.28 %
Probability weighted term in years 0.18 0.42 </t>
  </si>
  <si>
    <t>Inventories (Tables)</t>
  </si>
  <si>
    <t>Schedule of Inventories, Net</t>
  </si>
  <si>
    <t xml:space="preserve">Inventories, net consist of the following
(in thousands):
JUNE 30, 2018 DECEMBER 31, 2017
Raw materials $ 3,003 $ 2,310
Work in progress 2,057 2,441
Finished goods 4,121 5,076
$ 9,181 $ 9,827 </t>
  </si>
  <si>
    <t>Accrued Liabilities (Tables)</t>
  </si>
  <si>
    <t>Schedule of Accrued Liabilities</t>
  </si>
  <si>
    <t xml:space="preserve">Accrued liabilities consist of the following
(in thousands):
JUNE 30, 2018 DECEMBER 31, 2017
Accrued compensation $ 1,614 $ 1,825
Accrued warranty costs 458 556
Accrued legal costs 629 1,558
Accrued customer incentives 1,417 1,986
Accrued liabilities, other 1,868 2,264
$ 5,986 $ 8,189 </t>
  </si>
  <si>
    <t>Schedule of Changes in Accrued Warranty Costs</t>
  </si>
  <si>
    <t xml:space="preserve">Changes in the Company’s accrued
warranty costs during the period are as follows (in thousands):
Balance at December 31, 2017 $ 556
Warranties issued (released) during the period (91 )
Settlements made during the period (7 )
Balance at June 30, 2018 $ 458 </t>
  </si>
  <si>
    <t>Debt (Tables)</t>
  </si>
  <si>
    <t>Schedule of Debt Including Debt to Related Parties</t>
  </si>
  <si>
    <t xml:space="preserve">Debt, including debt due to related
parties, consists of the following (in thousands):
JUNE 30, 2018 DECEMBER 31, 2017
Secured promissory notes (“October 2012 and April 2013 Secured Promissory Notes”) bearing interest at 8.00% per annum, interest and principal due at maturity (December 31, 2022), collateralized by substantially all of the Company’s assets, net of unamortized debt discount as of June 30, 2018 and December 31, 2017 of $0 and $103, respectively, imputed interest rate of 0% 3,425 12,347
Secured promissory note (“June 2014 Secured Promissory Note”) bearing interest at prime plus 2% (7.0% as of June 30, 2018) per annum, payable monthly through June 2036, collateralized by certain of the Company’s deposit accounts and MMM LLC’s inventories, chattel paper, accounts, equipment and general intangibles, net of unamortized debt discount as of June 30, 2018 and December 31, 2017 of $215 and $226, respectively, discount is based on imputed interest rate of 6.8% 8,753 8,872
Senior secured convertible promissory notes (“Secured December 2017 Convertible Note”) bearing interest at 10% per annum, interest and principal through the conversion date in February 2018, collateralized by substantially all of the Company’s assets, net of unamortized discount as of June 30, 2018 and December 31, 2017 of $0 and $510, respectively — 3,490
Secured revolving borrowing (“LSQ Financing”) bearing interest at (12.8% annually) payable through the lenders direct collection of certain accounts receivable through May 2018, collateralized by substantially all of the Company’s personal property, net of unamortized debt discount as of June 30, 2018 and December 31, 2017 of $0 and $54, respectively, with an imputed interest rate of 27.3% 2,359 1,222
Senior secured promissory notes due to related parties (“August 2015 Senior Secured Promissory Notes”) bearing interest at 8% per annum, interest and principal payable at maturity (December 31, 2022), collateralized by substantially all of the Company’s assets, net of unamortized discount as of June 30, 2018 and December 31, 2017 of $0 and $2,178, respectively, debt discount is based on imputed interest rate of 0% (see Note 11 and 12) 7,300 37,822
Debt, including debt due to related parties 21,837 63,753
Less debt due to related parties (7,300 ) (37,822 )
Less current portion (2,608 ) (1,524 )
$ 11,929 $ 24,407 </t>
  </si>
  <si>
    <t>Schedule of Contractual Future Principal Payments</t>
  </si>
  <si>
    <t>As of June 30, 2018, aggregate contractual
future principal payments on the Company’s debt, including debt due to related parties, are due as follows (in thousands):
Period ended June 30, 2018
2018 $ 2,491
2019 279
2020 296
2021 318
2022 7,789
Thereafter 7,606
Total future principal payments 18,779
Interest payments included in debt balance (1) 3,275
$ 22,054
(1) Due to the debt extinguishment requirement, the Company has included both accrued interest and future interest in the debt balance for certain outstanding debt as further discussed in Notes 11 and 12.</t>
  </si>
  <si>
    <t>Reconciliation of Interest Expense for Debt Outstanding</t>
  </si>
  <si>
    <t>The following is a reconciliation of
interest expense for the debt outstanding during the three and six months ended (in thousands).
JUNE 30, 2018
Interest
Three Months Expense Related Party, Net Non cash
October 2012 and April 2013 Secured Promissory Notes $ — $ — $ —
June 2014 Secured promissory note 156 — 5
December 2017 Convertible Note (1) — — —
LSQ Financing 98 — 3
August 2015 Senior Secured Promissory Notes — 17 17
ASC 606 Financing Component (2) 86 — 86
$ 340 $ 17 $ 111
JUNE 30, 2017
Interest
Three Months Expense Related Party, Net Non cash
October 2012 and April 2013 Secured Promissory Notes $ 480 $ — $ 46
June 2014 Secured promissory note 142 — 5
December 2017 Convertible Note (1) — — —
LSQ Financing 228 — 54
August 2015 Senior Secured Promissory Notes — 1,085 288
ASC 606 Financing Component (2) — — —
Capital leases and other 19 — —
$ 869 $ 1,085 $ 393
JUNE 30, 2018
Interest
Six Months Expense Related Party, Net Non cash
October 2012 and April 2013 Secured Promissory Notes $ 213 $ — $ 42
June 2014 Secured promissory note 308 — 11
December 2017 Convertible Note (1) 529 — 322
LSQ Financing 250 — 57
August 2015 Senior Secured Promissory Notes — 451 131
ASC 606 Financing Component (2) 159 — 159
$ 1,459 $ 451 $ 722
June 30, 2017
Interest
Six Months Expense Related Party, Net Non cash
October 2012 and April 2013 Secured Promissory Notes $ 963 $ — $ 92
June 2014 Secured promissory note 276 — 10
December 2017 Convertible Note (1) — — —
LSQ Financing 228 — 54
August 2015 Senior Secured Promissory Notes — 2,159 574
ASC 606 Financing Component (2) — — —
Capital leases and other 38 — —
$ 1,505 $ 2,159 $ 730
(1) This agreement was terminated in February 2018
(2) The Company adopted ASC 606 on January 1, 2018.</t>
  </si>
  <si>
    <t>Schedule of Debt Conversion</t>
  </si>
  <si>
    <t xml:space="preserve">The accounting for the change due to
the Snyder Debt Conversion is as follows (in thousands):
December 31, 2017 $ 12,347
Conversion of debt into equity (10,000 )
Change in discount, net 103
Future interest expense 975
June 30, 2018 $ 3,425 The accounting for the change due to
the Secured December 2017 Convertible Note is as follows (in thousands):
December 31, 2017 $ 3,490
Increase in debt 2,000
Conversion of debt into equity (6,000 )
Change in discount, net 510
June 30, 2018 $ - </t>
  </si>
  <si>
    <t>Warrants (Tables)</t>
  </si>
  <si>
    <t>Summary of Information about Common Stock Warrants Outstanding</t>
  </si>
  <si>
    <t>The following table summarizes information
about the Company’s common stock warrants outstanding as of June 30, 2018 (in thousands, except exercise price data):
DESCRIPTION ISSUE DATE
EXPIRATION DATE NUMBER OF SHARES SUBJECT TO WARRANTS ISSUED
EXERCISE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43,350 $ 1.00
In connection with February 2018 Financing Transaction (February 2018 Warrants 2) February 2018 December 2020 5,143 $ 1.25
52,725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Share-Based Plans (Tables)</t>
  </si>
  <si>
    <t>Summary of Restricted Stock Units Activity</t>
  </si>
  <si>
    <t xml:space="preserve">The following table summarizes the activity
of restricted stock units from December 31, 2017 to June 30, 2018 (in thousands, except weighted average grant date fair value):
WEIGHTED
AVERAGE
GRANT
SHARES DATE FAIR
OUTSTANDING VALUE
Nonvested at December 31, 2017 335 $ 0.94
Granted 497 1.67
Vested (394 ) 1.25
Forfeited (32 ) 1.06
Nonvested at June 30, 2018 406 1.13 </t>
  </si>
  <si>
    <t>Related Party Transactions (Tables)</t>
  </si>
  <si>
    <t>August 2015 Senior Secured Promissory Notes [Member]</t>
  </si>
  <si>
    <t>The accounting for the change due to
the August 2015 Senior Secured Promissory Notes is as follows (in thousands):
December 31, 2017 $ 37,822
Conversion of debt into equity (35,000 )
Change in discount, net 2,178
Accrued and future interest expense (1) 2,300
June 30, 2018 $ 7,300
(1) Includes reclassification of $498 thousand in accrued interest to debt.</t>
  </si>
  <si>
    <t>Summary of Business, Basis of Presentation and Liquidity (Details Narrative) - USD ($)</t>
  </si>
  <si>
    <t>Feb. 05, 2018</t>
  </si>
  <si>
    <t>Apr. 30, 2018</t>
  </si>
  <si>
    <t>Feb. 28, 2018</t>
  </si>
  <si>
    <t>Jan. 31, 2018</t>
  </si>
  <si>
    <t>Dec. 22, 2017</t>
  </si>
  <si>
    <t>Date of incorporation</t>
  </si>
  <si>
    <t>Jun. 15,
		2006</t>
  </si>
  <si>
    <t>Debt conversion amount</t>
  </si>
  <si>
    <t>Proceeds from offering</t>
  </si>
  <si>
    <t>Proceeds from issuance of common stock</t>
  </si>
  <si>
    <t>Debt agreements financial and non-financial covenants</t>
  </si>
  <si>
    <t>As of June 30, 2018, the Company had an accumulated deficit of $271,023,000, has incurred significant losses since inception and expects to continue to incur losses for the foreseeable future. Until the completion of the IPO in August 2013, the Company had funded operations primarily with net proceeds from the private placements of convertible preferred stock, convertible notes,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June 30, 2018, the Company had working capital of $27,532,000, including cash and cash equivalents of $23,250,000.</t>
  </si>
  <si>
    <t>Working capital</t>
  </si>
  <si>
    <t>Debt excluding related parties</t>
  </si>
  <si>
    <t>Restricted cash</t>
  </si>
  <si>
    <t>Cash on hand</t>
  </si>
  <si>
    <t>Securities Purchase Agreement [Member]</t>
  </si>
  <si>
    <t>Number of shares issued during period</t>
  </si>
  <si>
    <t>Secured December 2017 Convertible Note [Member]</t>
  </si>
  <si>
    <t>Secured debt</t>
  </si>
  <si>
    <t>Long-term Senior Secured Debt [Member]</t>
  </si>
  <si>
    <t>October 2017 Through January 2018 [Member] | Secured December 2017 Convertible Note [Member]</t>
  </si>
  <si>
    <t>Convertible promissory note</t>
  </si>
  <si>
    <t>April 2018 [Member]</t>
  </si>
  <si>
    <t>Shares issued price per share</t>
  </si>
  <si>
    <t>Significant Accounting Policies (Details Narrative) $ in Thousands</t>
  </si>
  <si>
    <t>Jun. 30, 2018USD ($)</t>
  </si>
  <si>
    <t>Jun. 30, 2017USD ($)</t>
  </si>
  <si>
    <t>Jun. 30, 2018USD ($)Number</t>
  </si>
  <si>
    <t>Dec. 31, 2017USD ($)</t>
  </si>
  <si>
    <t>Concentration risk, supplier</t>
  </si>
  <si>
    <t>The active ingredient in the Company's Regalia product line is derived from the giant knotweed plant, which the Company obtains from China. The Company currently has one supplier of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maintains 6-12 months of knotweed extract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Deferred product revenue</t>
  </si>
  <si>
    <t>Research and development expenses</t>
  </si>
  <si>
    <t>Patent expenses</t>
  </si>
  <si>
    <t>Shipping and handling costs</t>
  </si>
  <si>
    <t>Advertising costs</t>
  </si>
  <si>
    <t>Operating segment | Number</t>
  </si>
  <si>
    <t>Sales Revenue Net [Member] | Three Product [Member] | International [Member]</t>
  </si>
  <si>
    <t>Customers accounted for percentage of company's total revenues</t>
  </si>
  <si>
    <t>92.00%</t>
  </si>
  <si>
    <t>84.00%</t>
  </si>
  <si>
    <t>87.00%</t>
  </si>
  <si>
    <t>Sales Revenue Net [Member] | Customer Concentration Risk [Member] | International [Member]</t>
  </si>
  <si>
    <t>6.00%</t>
  </si>
  <si>
    <t>11.00%</t>
  </si>
  <si>
    <t>9.00%</t>
  </si>
  <si>
    <t>Maximum [Member]</t>
  </si>
  <si>
    <t>Receivables due period</t>
  </si>
  <si>
    <t>120 days</t>
  </si>
  <si>
    <t>Significant Accounting Policies - Schedule of Reconciliation of Cash, Cash Equivalents and Restricted Cash (Details) - USD ($) $ in Thousands</t>
  </si>
  <si>
    <t>Dec. 31, 2016</t>
  </si>
  <si>
    <t>Total cash, cash equivalents and restricted cash</t>
  </si>
  <si>
    <t>Significant Accounting Policies - Schedule of Significant Customer's Revenues and Account Receivable Percentage (Details) - Customer Concentration Risk [Member]</t>
  </si>
  <si>
    <t>12 Months Ended</t>
  </si>
  <si>
    <t>Customer A [Member] | Sales Revenue Net [Member]</t>
  </si>
  <si>
    <t>Customers accounted for percentage of company's total revenues and accounts receivable</t>
  </si>
  <si>
    <t>21.00%</t>
  </si>
  <si>
    <t>0.00%</t>
  </si>
  <si>
    <t>18.00%</t>
  </si>
  <si>
    <t>Customer A [Member] | Accounts Receivable [Member]</t>
  </si>
  <si>
    <t>24.00%</t>
  </si>
  <si>
    <t>22.00%</t>
  </si>
  <si>
    <t>Customer B [Member] | Sales Revenue Net [Member]</t>
  </si>
  <si>
    <t>19.00%</t>
  </si>
  <si>
    <t>34.00%</t>
  </si>
  <si>
    <t>27.00%</t>
  </si>
  <si>
    <t>Customer B [Member] | Accounts Receivable [Member]</t>
  </si>
  <si>
    <t>2.00%</t>
  </si>
  <si>
    <t>Customer C [Member] | Sales Revenue Net [Member]</t>
  </si>
  <si>
    <t>15.00%</t>
  </si>
  <si>
    <t>10.00%</t>
  </si>
  <si>
    <t>Customer C [Member] | Accounts Receivable [Member]</t>
  </si>
  <si>
    <t>3.00%</t>
  </si>
  <si>
    <t>Customer D [Member] | Sales Revenue Net [Member]</t>
  </si>
  <si>
    <t>5.00%</t>
  </si>
  <si>
    <t>Customer D [Member] | Accounts Receivable [Member]</t>
  </si>
  <si>
    <t>4.00%</t>
  </si>
  <si>
    <t>16.00%</t>
  </si>
  <si>
    <t>Customer E [Member] | Accounts Receivable [Member]</t>
  </si>
  <si>
    <t>Customer F [Member] | Accounts Receivable [Member]</t>
  </si>
  <si>
    <t>Significant Accounting Policies - Schedule of Deferred Revenue (Details) - USD ($) $ in Thousands</t>
  </si>
  <si>
    <t>Product revenues</t>
  </si>
  <si>
    <t>Financing costs</t>
  </si>
  <si>
    <t>License revenues</t>
  </si>
  <si>
    <t>Less current portion</t>
  </si>
  <si>
    <t>Financing costs relate to the implementation of ASC 606. Refer to the Company's revenue recognition policy in this note.</t>
  </si>
  <si>
    <t>Significant Accounting Policies - Schedule of Condensed Balance Sheet (Details) - USD ($) $ in Thousands</t>
  </si>
  <si>
    <t>January 1, 2018 [Member]</t>
  </si>
  <si>
    <t>Adjustments Due to ASC 606 [Member]</t>
  </si>
  <si>
    <t>Impact Due to ASC 606 [Member]</t>
  </si>
  <si>
    <t>Balance Without Impact of ASC 606 [Member]</t>
  </si>
  <si>
    <t>Significant Accounting Policies - Schedule of Condensed Financial Statements (Details) - USD ($) $ in Thousands</t>
  </si>
  <si>
    <t>Revenues</t>
  </si>
  <si>
    <t>Results Without Impact of ASC 606 [Member]</t>
  </si>
  <si>
    <t>Product [Member] | Impact Due to ASC 606 [Member]</t>
  </si>
  <si>
    <t>Product [Member] | Results Without Impact of ASC 606 [Member]</t>
  </si>
  <si>
    <t>License [Member] | Impact Due to ASC 606 [Member]</t>
  </si>
  <si>
    <t>License [Member] | Results Without Impact of ASC 606 [Member]</t>
  </si>
  <si>
    <t>Significant Accounting Policies - Schedule of Antidilutive Securities Excluded from Computation of Earnings Per Share (Details) - shares</t>
  </si>
  <si>
    <t>Stock Options Outstanding [Member]</t>
  </si>
  <si>
    <t>Antidilutive Securities Excluded from Computation of Earnings Per Share [Line Items]</t>
  </si>
  <si>
    <t>Anti-dilutive securities excluded from computation of earning per share</t>
  </si>
  <si>
    <t>Warrants to Purchase Common Stock [Member]</t>
  </si>
  <si>
    <t>Restricted Stock Units [Member]</t>
  </si>
  <si>
    <t>Fair Value Measurements - Schedule of Derivative Liability Level 1 Valuation Hierarchy (Details) - USD ($) $ in Thousands</t>
  </si>
  <si>
    <t>Derivative Liability [Member]</t>
  </si>
  <si>
    <t>Derivative Liability [Member] | Fair Value, Inputs, Level 1 [Member]</t>
  </si>
  <si>
    <t>Derivative Liability [Member] | Fair Value, Inputs, Level 2 [Member]</t>
  </si>
  <si>
    <t>Derivative Liability [Member] | Fair Value, Inputs, Level 3 [Member]</t>
  </si>
  <si>
    <t>Fair Value Measurements - Schedule of Derivative Liability Measured at Fair Value Using Unobservable Inputs (Details) - Fair Value, Inputs, Level 3 [Member] - Derivative Liability [Member] $ in Thousands</t>
  </si>
  <si>
    <t>Fair value at December 31, 2017</t>
  </si>
  <si>
    <t>Derivative liability issued</t>
  </si>
  <si>
    <t>Change fair value of financial instruments</t>
  </si>
  <si>
    <t>Derivative liability extinguished</t>
  </si>
  <si>
    <t>Fair value at June 30, 2018</t>
  </si>
  <si>
    <t>Fair Value Measurements - Schedule of Fair Value of Derivative Liability (Details)</t>
  </si>
  <si>
    <t>Stock Price volatility</t>
  </si>
  <si>
    <t>60.00%</t>
  </si>
  <si>
    <t>Risk-free rate</t>
  </si>
  <si>
    <t>1.46%</t>
  </si>
  <si>
    <t>1.28%</t>
  </si>
  <si>
    <t>Probability weighted term in years</t>
  </si>
  <si>
    <t>2 months 5 days</t>
  </si>
  <si>
    <t>5 months 1 day</t>
  </si>
  <si>
    <t>Inventories (Details Narratives) - USD ($) $ in Thousands</t>
  </si>
  <si>
    <t>Inventory reserve</t>
  </si>
  <si>
    <t>Inventories - Schedule of Inventories, Net (Details) - USD ($) $ in Thousands</t>
  </si>
  <si>
    <t>Raw materials</t>
  </si>
  <si>
    <t>Work in progress</t>
  </si>
  <si>
    <t>Finished goods</t>
  </si>
  <si>
    <t>Inventories, total</t>
  </si>
  <si>
    <t>Accrued Liabilities (Details Narrative) - USD ($) $ in Thousands</t>
  </si>
  <si>
    <t>Warranty expense</t>
  </si>
  <si>
    <t>Warranty reserve</t>
  </si>
  <si>
    <t>Settlement of warrant</t>
  </si>
  <si>
    <t>Accrued Liabilities - Schedule of Accrued Liabilities (Details) - USD ($) $ in Thousands</t>
  </si>
  <si>
    <t>Accrued compensation</t>
  </si>
  <si>
    <t>Accrued warranty costs</t>
  </si>
  <si>
    <t>Accrued legal costs</t>
  </si>
  <si>
    <t>Accrued customer incentives</t>
  </si>
  <si>
    <t>Accrued liabilities, other</t>
  </si>
  <si>
    <t>Accrued liabilities, total</t>
  </si>
  <si>
    <t>Accrued Liabilities - Schedule of Changes in Accrued Warranty Costs (Details) - USD ($) $ in Thousands</t>
  </si>
  <si>
    <t>Beginning Balance</t>
  </si>
  <si>
    <t>Warranties issued (released) during the period</t>
  </si>
  <si>
    <t>Settlements made during the period</t>
  </si>
  <si>
    <t>Ending Balance</t>
  </si>
  <si>
    <t>Debt (Details Narrative) - USD ($)</t>
  </si>
  <si>
    <t>Dec. 15, 2017</t>
  </si>
  <si>
    <t>Oct. 12, 2017</t>
  </si>
  <si>
    <t>Mar. 24, 2017</t>
  </si>
  <si>
    <t>Apr. 10, 2013</t>
  </si>
  <si>
    <t>Oct. 02, 2012</t>
  </si>
  <si>
    <t>Jun. 30, 2014</t>
  </si>
  <si>
    <t>Warrants to purchase common stock</t>
  </si>
  <si>
    <t>Extinguishment of debt</t>
  </si>
  <si>
    <t>Amount of debt, outstanding</t>
  </si>
  <si>
    <t>Required deposit balance</t>
  </si>
  <si>
    <t>LSQ Funding Group L C [Member]</t>
  </si>
  <si>
    <t>Debt instrument, maturity date</t>
  </si>
  <si>
    <t>Jun. 30,
		2019</t>
  </si>
  <si>
    <t>Short term debt, outstanding</t>
  </si>
  <si>
    <t>Sale of certain accounts receivable to third-party</t>
  </si>
  <si>
    <t>Advancement rate of receivables face value</t>
  </si>
  <si>
    <t>80.00%</t>
  </si>
  <si>
    <t>Invoice purchase fee percentage</t>
  </si>
  <si>
    <t>1.00%</t>
  </si>
  <si>
    <t>Additional monthly funds usage rate</t>
  </si>
  <si>
    <t>0.035%</t>
  </si>
  <si>
    <t>Automatic renewal receivable financing agreement duration</t>
  </si>
  <si>
    <t>1 year</t>
  </si>
  <si>
    <t>Aging collection fee percentage</t>
  </si>
  <si>
    <t>Maximum [Member] | LSQ Funding Group L C [Member]</t>
  </si>
  <si>
    <t>Minimum [Member]</t>
  </si>
  <si>
    <t>0.35%</t>
  </si>
  <si>
    <t>Minimum [Member] | LSQ Funding Group L C [Member]</t>
  </si>
  <si>
    <t>0.40%</t>
  </si>
  <si>
    <t>0.02%</t>
  </si>
  <si>
    <t>Secured Debt [Member]</t>
  </si>
  <si>
    <t>Debt instrument description</t>
  </si>
  <si>
    <t>The June 2014 Secured Promissory Note contains several restrictive covenants and the most significant of which requires the Company to maintain a debt to net worth ratio of no greater than 4.0 to 1.0 at all times</t>
  </si>
  <si>
    <t>Secured Convertible Debt [Member] | Securities Purchase Agreement [Member] | Dwight W. Anderson [Member]</t>
  </si>
  <si>
    <t>Common stock price per share description</t>
  </si>
  <si>
    <t xml:space="preserve">Companys common stock at a rate of one share of common stock per $0.50. </t>
  </si>
  <si>
    <t>Conversion price per share</t>
  </si>
  <si>
    <t>October 2012 and April 2013 Secured Promissory Notes [Member]</t>
  </si>
  <si>
    <t>Debt instrument, interest rate</t>
  </si>
  <si>
    <t>14.00%</t>
  </si>
  <si>
    <t>Conversion of debt, shares</t>
  </si>
  <si>
    <t>Dec. 31,
		2022</t>
  </si>
  <si>
    <t>October 2012 and April 2013 Secured Promissory Notes [Member] | Maximum [Member]</t>
  </si>
  <si>
    <t>Debt instrument borrowing amount</t>
  </si>
  <si>
    <t>October 2012 and April 2013 Secured Promissory Notes [Member] | Minimum [Member]</t>
  </si>
  <si>
    <t>8.00%</t>
  </si>
  <si>
    <t>October 2012 and April 2013 Secured Promissory Notes [Member] | Loan Agreement [Member]</t>
  </si>
  <si>
    <t>Issued in partial consideration</t>
  </si>
  <si>
    <t>Partial conversion for the cancellation amount</t>
  </si>
  <si>
    <t>October 2012 and April 2013 Secured Promissory Notes [Member] | Loan Agreement [Member] | Maximum [Member]</t>
  </si>
  <si>
    <t>October 2012 and April 2013 Secured Promissory Notes [Member] | Secured Debt [Member]</t>
  </si>
  <si>
    <t>Secured Promissory Note Interest Rate at Prime Plus 2% Through June 2036 [Member] | Secured Debt [Member]</t>
  </si>
  <si>
    <t>Debt instrument, prime rate</t>
  </si>
  <si>
    <t>7.00%</t>
  </si>
  <si>
    <t>Jun. 30,
		2036</t>
  </si>
  <si>
    <t>October 2017 Convertible Note [Member] | Secured Convertible Debt [Member] | Due through December 1, 2017 [Member]</t>
  </si>
  <si>
    <t>October 2017 Convertible Note [Member] | Secured Convertible Debt [Member] | beginning January 1, 2018 [Member]</t>
  </si>
  <si>
    <t>October 2017 Convertible Note [Member] | Secured Convertible Debt [Member] | Dwight W. Anderson [Member]</t>
  </si>
  <si>
    <t>Oct. 23,
		2020</t>
  </si>
  <si>
    <t xml:space="preserve">Companys common stock at a rate of one share of common stock per $1.00 </t>
  </si>
  <si>
    <t>October 2017 Convertible Note [Member] | Secured Convertible Debt [Member] | Maximum [Member] | Dwight W. Anderson [Member]</t>
  </si>
  <si>
    <t>Unsecured debt</t>
  </si>
  <si>
    <t>conversion of the outstanding balance at a rate of $0.50 per common share</t>
  </si>
  <si>
    <t>Loss on induced conversion of debt</t>
  </si>
  <si>
    <t>Secured December 2017 Convertible Note [Member] | Dwight W. Anderson [Member]</t>
  </si>
  <si>
    <t>Oct. 12,
		2020</t>
  </si>
  <si>
    <t>Secured December 2017 Convertible Note [Member] | Maximum [Member] | Dwight W. Anderson [Member]</t>
  </si>
  <si>
    <t>Fair Value, Inputs, Level 3 [Member]</t>
  </si>
  <si>
    <t>Fair value of debt</t>
  </si>
  <si>
    <t>Current interest rate</t>
  </si>
  <si>
    <t>Fair Value, Inputs, Level 3 [Member] | Variable Income Interest Rate [Member]</t>
  </si>
  <si>
    <t>Debt - Schedule of Debt Including Debt to Related Parties (Details) - USD ($) $ in Thousands</t>
  </si>
  <si>
    <t>Debt, including debt due to related parties</t>
  </si>
  <si>
    <t>Less debt due to related parties</t>
  </si>
  <si>
    <t>Secured Debt [Member] | Secured Promissory Notes Interest Rate at 8.00% [Member]</t>
  </si>
  <si>
    <t>Secured Debt [Member] | Secured Promissory Note Interest Rate at Prime Plus 2% Through June 2036 [Member]</t>
  </si>
  <si>
    <t>Secured Debt [Member] | Secured Promissory Note Interest Rate at 10% Through February 2018 [Member]</t>
  </si>
  <si>
    <t>Secured Debt [Member] | Secured Revolving Borrowing Interest Rate at 12.8% Through May 2018 [Member]</t>
  </si>
  <si>
    <t>Secured Debt [Member] | Senior Secured Promissory Note Interest Rate at 8% [Member]</t>
  </si>
  <si>
    <t>Debt - Schedule of Debt Including Debt to Related Parties (Details) (Parenthetical) - Secured Debt [Member] - USD ($) $ in Thousands</t>
  </si>
  <si>
    <t>Secured Promissory Notes Interest Rate at 8.00% [Member]</t>
  </si>
  <si>
    <t>Unamortized debt discount</t>
  </si>
  <si>
    <t>Debt instrument, imputed interest rate</t>
  </si>
  <si>
    <t>Secured Promissory Note Interest Rate at Prime Plus 2% Through June 2036 [Member]</t>
  </si>
  <si>
    <t>6.80%</t>
  </si>
  <si>
    <t>Debt instrument, payment terms</t>
  </si>
  <si>
    <t>Payable monthly through June 2036</t>
  </si>
  <si>
    <t>Secured Promissory Note Interest Rate at 10% Through February 2018 [Member]</t>
  </si>
  <si>
    <t>through the conversion date in February 2018</t>
  </si>
  <si>
    <t>Secured Revolving Borrowing Interest Rate at 12.8% Through May 2018 [Member]</t>
  </si>
  <si>
    <t>12.80%</t>
  </si>
  <si>
    <t>27.30%</t>
  </si>
  <si>
    <t>through May 2018</t>
  </si>
  <si>
    <t>Senior Secured Promissory Note Interest Rate at 8% [Member]</t>
  </si>
  <si>
    <t>Debt - Schedule of Contractual Future Principal Payments (Details) $ in Thousands</t>
  </si>
  <si>
    <t>Thereafter</t>
  </si>
  <si>
    <t>Total future principal payments</t>
  </si>
  <si>
    <t>Interest payments included in debt balance</t>
  </si>
  <si>
    <t>Due to the debt extinguishment requirement, the Company has included both accrued interest and future interest in the debt balance for certain outstanding debt as further discussed in Notes 11 and 12.</t>
  </si>
  <si>
    <t>Debt - Reconciliation of Interest Expense for Debt Outstanding (Details) - USD ($) $ in Thousands</t>
  </si>
  <si>
    <t>Expense</t>
  </si>
  <si>
    <t>Related Party</t>
  </si>
  <si>
    <t>Non cash</t>
  </si>
  <si>
    <t>Secured Debt [Member] | October 2012 and April 2013 Secured Promissory Notes [Member]</t>
  </si>
  <si>
    <t>Secured Debt [Member] | June 2014 Secured Promissory Notes [Member]</t>
  </si>
  <si>
    <t>Secured Debt [Member] | December 2017 Convertible Note [Member]</t>
  </si>
  <si>
    <t>Secured Debt [Member] | LSQ Financing [Member]</t>
  </si>
  <si>
    <t>Secured Debt [Member] | August 2015 Senior Secured Promissory Notes [Member]</t>
  </si>
  <si>
    <t>Secured Debt [Member] | ASC 606 Financing Component [Member]</t>
  </si>
  <si>
    <t>[2]</t>
  </si>
  <si>
    <t>Secured Debt [Member] | Capital Leases and Other [Member]</t>
  </si>
  <si>
    <t>This agreement was terminated in February 2018</t>
  </si>
  <si>
    <t>The Company adopted ASC 606 on January 1, 2018.</t>
  </si>
  <si>
    <t>Debt - Schedule of Debt Conversion (Details) - USD ($)</t>
  </si>
  <si>
    <t>Conversion of debt into equity</t>
  </si>
  <si>
    <t>Ending balance</t>
  </si>
  <si>
    <t>Snyder Debt Conversion [Member]</t>
  </si>
  <si>
    <t>Beginning balance</t>
  </si>
  <si>
    <t>Change in discount, net</t>
  </si>
  <si>
    <t>Future interest expense</t>
  </si>
  <si>
    <t>Increase in debt</t>
  </si>
  <si>
    <t>Warrants (Details Narrative)</t>
  </si>
  <si>
    <t>Jun. 30, 2018$ / shares</t>
  </si>
  <si>
    <t>Warrants Details Narrative Abstract</t>
  </si>
  <si>
    <t>Warrant weighted average remaining contractual life</t>
  </si>
  <si>
    <t>2 years 7 months 24 days</t>
  </si>
  <si>
    <t>Warrant exercise price</t>
  </si>
  <si>
    <t>Warrants - Summary of Information about Common Stock Warrants Outstanding (Details)</t>
  </si>
  <si>
    <t>Jun. 30, 2018$ / sharesshares</t>
  </si>
  <si>
    <t>Class of Warrant or Right [Line Items]</t>
  </si>
  <si>
    <t>Number of shares subject to warrant issued | shares</t>
  </si>
  <si>
    <t>Exercise price | $ / shares</t>
  </si>
  <si>
    <t>June 2013 Warrants [Member]</t>
  </si>
  <si>
    <t>Issue date</t>
  </si>
  <si>
    <t>2013-06</t>
  </si>
  <si>
    <t>Expiration date</t>
  </si>
  <si>
    <t>2023-06</t>
  </si>
  <si>
    <t>August 2015 Warrants [Member]</t>
  </si>
  <si>
    <t>2015-08</t>
  </si>
  <si>
    <t>2023-08</t>
  </si>
  <si>
    <t>November 2016 Warrants [Member]</t>
  </si>
  <si>
    <t>2016-11</t>
  </si>
  <si>
    <t>2026-11</t>
  </si>
  <si>
    <t>November 2017 Warrants [Member]</t>
  </si>
  <si>
    <t>2017-06</t>
  </si>
  <si>
    <t>2027-06</t>
  </si>
  <si>
    <t>February 2018 Warrants 1 [Member]</t>
  </si>
  <si>
    <t>2018-02</t>
  </si>
  <si>
    <t>2020-12</t>
  </si>
  <si>
    <t>February 2018 Warrants 2 [Member]</t>
  </si>
  <si>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Warrants - Summary of Information about Common Stock Warrants Outstanding (Details) (Parenthetical)</t>
  </si>
  <si>
    <t>Subject to acquisition or sales percentage</t>
  </si>
  <si>
    <t>50.00%</t>
  </si>
  <si>
    <t>Share-Based Plans (Details Narrative) - USD ($) $ / shares in Units, $ in Thousands</t>
  </si>
  <si>
    <t>Number of options outstanding</t>
  </si>
  <si>
    <t>Number of restricted stock units outstanding</t>
  </si>
  <si>
    <t>Number of shares available for grant</t>
  </si>
  <si>
    <t>Share based compensation expense recognized</t>
  </si>
  <si>
    <t>Number of option granted to purchase common stock</t>
  </si>
  <si>
    <t>Number of options weighted-average exercise price</t>
  </si>
  <si>
    <t>Option to purchase of shares</t>
  </si>
  <si>
    <t>Purchase shares weighted-average exercise price</t>
  </si>
  <si>
    <t>Number of restricted stock units granted in lieu of incentive compensation</t>
  </si>
  <si>
    <t>Reclass from accrued liabilities to additional paid in capital</t>
  </si>
  <si>
    <t>Share-Based Plans - Summary of Restricted Stock Units Activity (Details) - Restricted Stock Units [Member]</t>
  </si>
  <si>
    <t>Shares outstanding, Beginning balance | shares</t>
  </si>
  <si>
    <t>Shares outstanding, Granted | shares</t>
  </si>
  <si>
    <t>Shares outstanding, Vested | shares</t>
  </si>
  <si>
    <t>Shares outstanding, Forfeited | shares</t>
  </si>
  <si>
    <t>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Common Stock Offering (Details Narrative) - USD ($) $ / shares in Units, $ in Thousands</t>
  </si>
  <si>
    <t>1 Months Ended</t>
  </si>
  <si>
    <t>Number of common stock under public offering</t>
  </si>
  <si>
    <t>Offering price per share</t>
  </si>
  <si>
    <t>Gross proceeds from offering</t>
  </si>
  <si>
    <t>Commitments and Contingencies (Details Narrative)</t>
  </si>
  <si>
    <t>Jan. 19, 2016USD ($)ft²</t>
  </si>
  <si>
    <t>Feb. 28, 2018USD ($)</t>
  </si>
  <si>
    <t>Apr. 30, 2014USD ($)ft²</t>
  </si>
  <si>
    <t>Sep. 30, 2013USD ($)ft²</t>
  </si>
  <si>
    <t>Piper Jaffray, Inc. [Member]</t>
  </si>
  <si>
    <t>Commitments And Contingencies [Line Items]</t>
  </si>
  <si>
    <t>Litigation settlement</t>
  </si>
  <si>
    <t>California [Member]</t>
  </si>
  <si>
    <t>Percentage of annual increase in base rent</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 lease commenced date</t>
  </si>
  <si>
    <t>Feb. 1,
		2016</t>
  </si>
  <si>
    <t>Sublease agreement, monthly base rent</t>
  </si>
  <si>
    <t>Office and Laboratory Space One [Member]</t>
  </si>
  <si>
    <t>Office facility lease agreement | ft²</t>
  </si>
  <si>
    <t>Lease agreement period</t>
  </si>
  <si>
    <t>60 months</t>
  </si>
  <si>
    <t>Lease commenced date</t>
  </si>
  <si>
    <t>Aug. 31,
		2014</t>
  </si>
  <si>
    <t>Monthly base rent</t>
  </si>
  <si>
    <t>Initial base rent term</t>
  </si>
  <si>
    <t>12 months</t>
  </si>
  <si>
    <t>Office and Laboratory Space Two [Member]</t>
  </si>
  <si>
    <t>Related Party Transactions (Details Narrative) - USD ($) $ in Thousands</t>
  </si>
  <si>
    <t>Dec. 31, 2015</t>
  </si>
  <si>
    <t>Aug. 20, 2015</t>
  </si>
  <si>
    <t>Debt instrument principal amount, payable two years</t>
  </si>
  <si>
    <t>Debt instrument principal amount, payable three years</t>
  </si>
  <si>
    <t>Debt instrument principal amount, payable four years</t>
  </si>
  <si>
    <t>Gain on extinguishment of debt</t>
  </si>
  <si>
    <t>Number of shares converted amount</t>
  </si>
  <si>
    <t>Number of shares converted</t>
  </si>
  <si>
    <t>Principal remaining outstanding</t>
  </si>
  <si>
    <t>Maturity date</t>
  </si>
  <si>
    <t>Beneficial Owner [Member]</t>
  </si>
  <si>
    <t>Affiliate revenues percent</t>
  </si>
  <si>
    <t>Beneficial Owner [Member] | August 2015 Senior Secured Promissory Notes [Member]</t>
  </si>
  <si>
    <t>Debt instrument to be issued, principal amount</t>
  </si>
  <si>
    <t>Debt instrument, frequency of periodic payment of interest</t>
  </si>
  <si>
    <t>semi-annually</t>
  </si>
  <si>
    <t>Debt due to related parties, fair value</t>
  </si>
  <si>
    <t>Minimum cash balance not required to maintain</t>
  </si>
  <si>
    <t>Related Party Transactions - Schedule of Debt Conversion (Details) - USD ($) $ in Thousands</t>
  </si>
  <si>
    <t>Accrued and future interest expense</t>
  </si>
  <si>
    <t>Includes reclassification of $498 thousand in accrued interest to debt.</t>
  </si>
  <si>
    <t>Related Party Transactions - Schedule of Debt Conversion (Details) (Parenthetical) $ in Thousands</t>
  </si>
  <si>
    <t>Accrued interest</t>
  </si>
  <si>
    <t>Equity Offering and Related Transactions (Details Narrative) - USD ($) $ / shares in Units, $ in Thousands</t>
  </si>
  <si>
    <t>Warrant to purchase of common stock</t>
  </si>
  <si>
    <t>Gross proceeds from common stock</t>
  </si>
  <si>
    <t>Interest expenses</t>
  </si>
  <si>
    <t>Number of common stock shares issued</t>
  </si>
  <si>
    <t>Value of financing transaction to common shares</t>
  </si>
  <si>
    <t>Warrant issued amount</t>
  </si>
  <si>
    <t>Securities Purchase Agreement [Member] | December 2017 Convertible Note [Member]</t>
  </si>
  <si>
    <t>Net proceeds from private placement</t>
  </si>
  <si>
    <t>Securities Purchase Agreement [Member] | October 2012 Secured Promissory Notes [Member]</t>
  </si>
  <si>
    <t>Securities Purchase Agreement [Member] | April 2013 Secured Promissory Notes [Member]</t>
  </si>
  <si>
    <t>Securities Purchase Agreement [Member] | Senior Secured Promissory Notes [Member]</t>
  </si>
  <si>
    <t>Private Placement [Member]</t>
  </si>
  <si>
    <t>Private Placement [Member] | Securities Purchase Agreement [Member]</t>
  </si>
  <si>
    <t>Debt converted into shares</t>
  </si>
  <si>
    <t>Increase in Additional paid in capital</t>
  </si>
  <si>
    <t>Increase in common stock</t>
  </si>
  <si>
    <t>Private Placement [Member] | Debt Agreement Amendments [Member]</t>
  </si>
  <si>
    <t>Private Placement [Member] | Placement Agent Fee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16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058894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50</v>
      </c>
      <c r="C3" s="7" t="n">
        <v>786</v>
      </c>
    </row>
    <row r="4" spans="1:3">
      <c r="A4" s="4" t="s">
        <v>28</v>
      </c>
      <c r="B4" s="5" t="n">
        <v>46</v>
      </c>
      <c r="C4" s="5" t="n">
        <v>487</v>
      </c>
    </row>
    <row r="5" spans="1:3">
      <c r="A5" s="4" t="s">
        <v>29</v>
      </c>
      <c r="B5" s="5" t="n">
        <v>4722</v>
      </c>
      <c r="C5" s="5" t="n">
        <v>3785</v>
      </c>
    </row>
    <row r="6" spans="1:3">
      <c r="A6" s="4" t="s">
        <v>30</v>
      </c>
      <c r="B6" s="5" t="n">
        <v>9181</v>
      </c>
      <c r="C6" s="5" t="n">
        <v>9827</v>
      </c>
    </row>
    <row r="7" spans="1:3">
      <c r="A7" s="4" t="s">
        <v>31</v>
      </c>
      <c r="B7" s="5" t="n">
        <v>3</v>
      </c>
      <c r="C7" s="5" t="n">
        <v>3063</v>
      </c>
    </row>
    <row r="8" spans="1:3">
      <c r="A8" s="4" t="s">
        <v>32</v>
      </c>
      <c r="B8" s="5" t="n">
        <v>766</v>
      </c>
      <c r="C8" s="5" t="n">
        <v>1170</v>
      </c>
    </row>
    <row r="9" spans="1:3">
      <c r="A9" s="4" t="s">
        <v>33</v>
      </c>
      <c r="B9" s="5" t="n">
        <v>37968</v>
      </c>
      <c r="C9" s="5" t="n">
        <v>19118</v>
      </c>
    </row>
    <row r="10" spans="1:3">
      <c r="A10" s="4" t="s">
        <v>34</v>
      </c>
      <c r="B10" s="5" t="n">
        <v>15275</v>
      </c>
      <c r="C10" s="5" t="n">
        <v>16016</v>
      </c>
    </row>
    <row r="11" spans="1:3">
      <c r="A11" s="4" t="s">
        <v>35</v>
      </c>
      <c r="B11" s="5" t="n">
        <v>1560</v>
      </c>
      <c r="C11" s="5" t="n">
        <v>1560</v>
      </c>
    </row>
    <row r="12" spans="1:3">
      <c r="A12" s="4" t="s">
        <v>36</v>
      </c>
      <c r="B12" s="5" t="n">
        <v>337</v>
      </c>
      <c r="C12" s="5" t="n">
        <v>219</v>
      </c>
    </row>
    <row r="13" spans="1:3">
      <c r="A13" s="4" t="s">
        <v>37</v>
      </c>
      <c r="B13" s="5" t="n">
        <v>55140</v>
      </c>
      <c r="C13" s="5" t="n">
        <v>36913</v>
      </c>
    </row>
    <row r="14" spans="1:3">
      <c r="A14" s="3" t="s">
        <v>38</v>
      </c>
    </row>
    <row r="15" spans="1:3">
      <c r="A15" s="4" t="s">
        <v>39</v>
      </c>
      <c r="B15" s="5" t="n">
        <v>1486</v>
      </c>
      <c r="C15" s="5" t="n">
        <v>3800</v>
      </c>
    </row>
    <row r="16" spans="1:3">
      <c r="A16" s="4" t="s">
        <v>40</v>
      </c>
      <c r="B16" s="5" t="n">
        <v>5986</v>
      </c>
      <c r="C16" s="5" t="n">
        <v>8189</v>
      </c>
    </row>
    <row r="17" spans="1:3">
      <c r="A17" s="4" t="s">
        <v>41</v>
      </c>
      <c r="B17" s="4" t="s">
        <v>42</v>
      </c>
      <c r="C17" s="5" t="n">
        <v>1622</v>
      </c>
    </row>
    <row r="18" spans="1:3">
      <c r="A18" s="4" t="s">
        <v>43</v>
      </c>
      <c r="B18" s="5" t="n">
        <v>356</v>
      </c>
      <c r="C18" s="5" t="n">
        <v>6193</v>
      </c>
    </row>
    <row r="19" spans="1:3">
      <c r="A19" s="4" t="s">
        <v>44</v>
      </c>
      <c r="B19" s="4" t="s">
        <v>42</v>
      </c>
      <c r="C19" s="5" t="n">
        <v>674</v>
      </c>
    </row>
    <row r="20" spans="1:3">
      <c r="A20" s="4" t="s">
        <v>45</v>
      </c>
      <c r="B20" s="5" t="n">
        <v>2608</v>
      </c>
      <c r="C20" s="5" t="n">
        <v>1524</v>
      </c>
    </row>
    <row r="21" spans="1:3">
      <c r="A21" s="4" t="s">
        <v>46</v>
      </c>
      <c r="B21" s="5" t="n">
        <v>10436</v>
      </c>
      <c r="C21" s="5" t="n">
        <v>22002</v>
      </c>
    </row>
    <row r="22" spans="1:3">
      <c r="A22" s="4" t="s">
        <v>47</v>
      </c>
      <c r="B22" s="5" t="n">
        <v>2669</v>
      </c>
      <c r="C22" s="5" t="n">
        <v>2046</v>
      </c>
    </row>
    <row r="23" spans="1:3">
      <c r="A23" s="4" t="s">
        <v>48</v>
      </c>
      <c r="B23" s="5" t="n">
        <v>11929</v>
      </c>
      <c r="C23" s="5" t="n">
        <v>24407</v>
      </c>
    </row>
    <row r="24" spans="1:3">
      <c r="A24" s="4" t="s">
        <v>49</v>
      </c>
      <c r="B24" s="5" t="n">
        <v>7300</v>
      </c>
      <c r="C24" s="5" t="n">
        <v>37822</v>
      </c>
    </row>
    <row r="25" spans="1:3">
      <c r="A25" s="4" t="s">
        <v>50</v>
      </c>
      <c r="B25" s="5" t="n">
        <v>843</v>
      </c>
      <c r="C25" s="5" t="n">
        <v>1287</v>
      </c>
    </row>
    <row r="26" spans="1:3">
      <c r="A26" s="4" t="s">
        <v>51</v>
      </c>
      <c r="B26" s="5" t="n">
        <v>33177</v>
      </c>
      <c r="C26" s="5" t="n">
        <v>87564</v>
      </c>
    </row>
    <row r="27" spans="1:3">
      <c r="A27" s="4" t="s">
        <v>52</v>
      </c>
      <c r="B27" s="4" t="s">
        <v>42</v>
      </c>
      <c r="C27" s="4" t="s">
        <v>42</v>
      </c>
    </row>
    <row r="28" spans="1:3">
      <c r="A28" s="3" t="s">
        <v>53</v>
      </c>
    </row>
    <row r="29" spans="1:3">
      <c r="A29" s="4" t="s">
        <v>54</v>
      </c>
      <c r="B29" s="4" t="s">
        <v>42</v>
      </c>
      <c r="C29" s="4" t="s">
        <v>42</v>
      </c>
    </row>
    <row r="30" spans="1:3">
      <c r="A30" s="4" t="s">
        <v>55</v>
      </c>
      <c r="B30" s="5" t="n">
        <v>1</v>
      </c>
      <c r="C30" s="4" t="s">
        <v>42</v>
      </c>
    </row>
    <row r="31" spans="1:3">
      <c r="A31" s="4" t="s">
        <v>56</v>
      </c>
      <c r="B31" s="5" t="n">
        <v>292985</v>
      </c>
      <c r="C31" s="5" t="n">
        <v>214921</v>
      </c>
    </row>
    <row r="32" spans="1:3">
      <c r="A32" s="4" t="s">
        <v>57</v>
      </c>
      <c r="B32" s="5" t="n">
        <v>-271023</v>
      </c>
      <c r="C32" s="5" t="n">
        <v>-265572</v>
      </c>
    </row>
    <row r="33" spans="1:3">
      <c r="A33" s="4" t="s">
        <v>58</v>
      </c>
      <c r="B33" s="5" t="n">
        <v>21963</v>
      </c>
      <c r="C33" s="5" t="n">
        <v>-50651</v>
      </c>
    </row>
    <row r="34" spans="1:3">
      <c r="A34" s="4" t="s">
        <v>59</v>
      </c>
      <c r="B34" s="7" t="n">
        <v>55140</v>
      </c>
      <c r="C34" s="7" t="n">
        <v>3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4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4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5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5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5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4" t="s">
        <v>240</v>
      </c>
      <c r="B3" s="4" t="s">
        <v>241</v>
      </c>
    </row>
    <row r="4" spans="1:2">
      <c r="A4" s="4" t="s">
        <v>249</v>
      </c>
    </row>
    <row r="5" spans="1:2">
      <c r="A5" s="4" t="s">
        <v>240</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251</v>
      </c>
      <c r="B1" s="2" t="s">
        <v>252</v>
      </c>
      <c r="C1" s="2" t="s">
        <v>253</v>
      </c>
      <c r="D1" s="2" t="s">
        <v>254</v>
      </c>
      <c r="E1" s="2" t="s">
        <v>2</v>
      </c>
      <c r="F1" s="2" t="s">
        <v>72</v>
      </c>
      <c r="G1" s="2" t="s">
        <v>255</v>
      </c>
      <c r="H1" s="2" t="s">
        <v>25</v>
      </c>
      <c r="I1" s="2" t="s">
        <v>256</v>
      </c>
    </row>
    <row r="2" spans="1:9">
      <c r="A2" s="4" t="s">
        <v>257</v>
      </c>
      <c r="E2" s="4" t="s">
        <v>258</v>
      </c>
    </row>
    <row r="3" spans="1:9">
      <c r="A3" s="4" t="s">
        <v>259</v>
      </c>
      <c r="E3" s="7" t="n">
        <v>6000000</v>
      </c>
      <c r="F3" s="4" t="s">
        <v>42</v>
      </c>
    </row>
    <row r="4" spans="1:9">
      <c r="A4" s="4" t="s">
        <v>260</v>
      </c>
      <c r="C4" s="7" t="n">
        <v>13804000</v>
      </c>
    </row>
    <row r="5" spans="1:9">
      <c r="A5" s="4" t="s">
        <v>261</v>
      </c>
      <c r="C5" s="7" t="n">
        <v>12675000</v>
      </c>
      <c r="E5" s="7" t="n">
        <v>34496000</v>
      </c>
      <c r="F5" s="5" t="n">
        <v>8223000</v>
      </c>
    </row>
    <row r="6" spans="1:9">
      <c r="A6" s="4" t="s">
        <v>262</v>
      </c>
      <c r="E6" s="4" t="s">
        <v>263</v>
      </c>
    </row>
    <row r="7" spans="1:9">
      <c r="A7" s="4" t="s">
        <v>57</v>
      </c>
      <c r="E7" s="7" t="n">
        <v>271023000</v>
      </c>
      <c r="H7" s="7" t="n">
        <v>265572000</v>
      </c>
    </row>
    <row r="8" spans="1:9">
      <c r="A8" s="4" t="s">
        <v>264</v>
      </c>
      <c r="E8" s="5" t="n">
        <v>27532000</v>
      </c>
    </row>
    <row r="9" spans="1:9">
      <c r="A9" s="4" t="s">
        <v>27</v>
      </c>
      <c r="E9" s="5" t="n">
        <v>23250000</v>
      </c>
      <c r="F9" s="7" t="n">
        <v>10242000</v>
      </c>
      <c r="H9" s="5" t="n">
        <v>786000</v>
      </c>
    </row>
    <row r="10" spans="1:9">
      <c r="A10" s="4" t="s">
        <v>265</v>
      </c>
      <c r="E10" s="5" t="n">
        <v>14537000</v>
      </c>
    </row>
    <row r="11" spans="1:9">
      <c r="A11" s="4" t="s">
        <v>49</v>
      </c>
      <c r="E11" s="5" t="n">
        <v>7300000</v>
      </c>
      <c r="H11" s="5" t="n">
        <v>37822000</v>
      </c>
    </row>
    <row r="12" spans="1:9">
      <c r="A12" s="4" t="s">
        <v>266</v>
      </c>
      <c r="E12" s="5" t="n">
        <v>1606000</v>
      </c>
    </row>
    <row r="13" spans="1:9">
      <c r="A13" s="4" t="s">
        <v>267</v>
      </c>
      <c r="E13" s="5" t="n">
        <v>0</v>
      </c>
    </row>
    <row r="14" spans="1:9">
      <c r="A14" s="4" t="s">
        <v>268</v>
      </c>
    </row>
    <row r="15" spans="1:9">
      <c r="A15" s="4" t="s">
        <v>269</v>
      </c>
      <c r="D15" s="5" t="n">
        <v>70514000</v>
      </c>
    </row>
    <row r="16" spans="1:9">
      <c r="A16" s="4" t="s">
        <v>259</v>
      </c>
      <c r="D16" s="7" t="n">
        <v>51000000</v>
      </c>
    </row>
    <row r="17" spans="1:9">
      <c r="A17" s="4" t="s">
        <v>260</v>
      </c>
      <c r="D17" s="5" t="n">
        <v>24000000</v>
      </c>
    </row>
    <row r="18" spans="1:9">
      <c r="A18" s="4" t="s">
        <v>116</v>
      </c>
      <c r="D18" s="5" t="n">
        <v>21800000</v>
      </c>
    </row>
    <row r="19" spans="1:9">
      <c r="A19" s="4" t="s">
        <v>270</v>
      </c>
    </row>
    <row r="20" spans="1:9">
      <c r="A20" s="4" t="s">
        <v>259</v>
      </c>
      <c r="B20" s="7" t="n">
        <v>6000000</v>
      </c>
      <c r="D20" s="5" t="n">
        <v>6000000</v>
      </c>
      <c r="E20" s="7" t="n">
        <v>6000000</v>
      </c>
    </row>
    <row r="21" spans="1:9">
      <c r="A21" s="4" t="s">
        <v>271</v>
      </c>
      <c r="D21" s="5" t="n">
        <v>6000000</v>
      </c>
    </row>
    <row r="22" spans="1:9">
      <c r="A22" s="4" t="s">
        <v>272</v>
      </c>
    </row>
    <row r="23" spans="1:9">
      <c r="A23" s="4" t="s">
        <v>271</v>
      </c>
      <c r="D23" s="7" t="n">
        <v>45000000</v>
      </c>
    </row>
    <row r="24" spans="1:9">
      <c r="A24" s="4" t="s">
        <v>273</v>
      </c>
    </row>
    <row r="25" spans="1:9">
      <c r="A25" s="4" t="s">
        <v>274</v>
      </c>
      <c r="G25" s="7" t="n">
        <v>2000000</v>
      </c>
      <c r="H25" s="7" t="n">
        <v>4000000</v>
      </c>
      <c r="I25" s="7" t="n">
        <v>6000000</v>
      </c>
    </row>
    <row r="26" spans="1:9">
      <c r="A26" s="4" t="s">
        <v>275</v>
      </c>
    </row>
    <row r="27" spans="1:9">
      <c r="A27" s="4" t="s">
        <v>269</v>
      </c>
      <c r="C27" s="5" t="n">
        <v>8366250</v>
      </c>
    </row>
    <row r="28" spans="1:9">
      <c r="A28" s="4" t="s">
        <v>260</v>
      </c>
      <c r="C28" s="7" t="n">
        <v>13804000</v>
      </c>
    </row>
    <row r="29" spans="1:9">
      <c r="A29" s="4" t="s">
        <v>276</v>
      </c>
      <c r="C29" s="9" t="n">
        <v>1.65</v>
      </c>
    </row>
    <row r="30" spans="1:9">
      <c r="A30" s="4" t="s">
        <v>261</v>
      </c>
      <c r="C30" s="7" t="n">
        <v>1267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277</v>
      </c>
      <c r="B1" s="2" t="s">
        <v>71</v>
      </c>
      <c r="D1" s="2" t="s">
        <v>1</v>
      </c>
    </row>
    <row r="2" spans="1:6">
      <c r="B2" s="2" t="s">
        <v>278</v>
      </c>
      <c r="C2" s="2" t="s">
        <v>279</v>
      </c>
      <c r="D2" s="2" t="s">
        <v>280</v>
      </c>
      <c r="E2" s="2" t="s">
        <v>279</v>
      </c>
      <c r="F2" s="2" t="s">
        <v>281</v>
      </c>
    </row>
    <row r="3" spans="1:6">
      <c r="A3" s="4" t="s">
        <v>282</v>
      </c>
      <c r="D3" s="4" t="s">
        <v>283</v>
      </c>
    </row>
    <row r="4" spans="1:6">
      <c r="A4" s="4" t="s">
        <v>31</v>
      </c>
      <c r="B4" s="7" t="n">
        <v>3</v>
      </c>
      <c r="D4" s="7" t="n">
        <v>3</v>
      </c>
      <c r="F4" s="7" t="n">
        <v>3063</v>
      </c>
    </row>
    <row r="5" spans="1:6">
      <c r="A5" s="4" t="s">
        <v>284</v>
      </c>
      <c r="B5" s="5" t="n">
        <v>532</v>
      </c>
      <c r="D5" s="5" t="n">
        <v>532</v>
      </c>
      <c r="F5" s="7" t="n">
        <v>6449</v>
      </c>
    </row>
    <row r="6" spans="1:6">
      <c r="A6" s="4" t="s">
        <v>285</v>
      </c>
      <c r="B6" s="5" t="n">
        <v>2231</v>
      </c>
      <c r="C6" s="7" t="n">
        <v>2555</v>
      </c>
      <c r="D6" s="5" t="n">
        <v>4517</v>
      </c>
      <c r="E6" s="7" t="n">
        <v>4693</v>
      </c>
    </row>
    <row r="7" spans="1:6">
      <c r="A7" s="4" t="s">
        <v>286</v>
      </c>
      <c r="B7" s="5" t="n">
        <v>262</v>
      </c>
      <c r="C7" s="5" t="n">
        <v>298</v>
      </c>
      <c r="D7" s="5" t="n">
        <v>510</v>
      </c>
      <c r="E7" s="5" t="n">
        <v>604</v>
      </c>
    </row>
    <row r="8" spans="1:6">
      <c r="A8" s="4" t="s">
        <v>287</v>
      </c>
      <c r="B8" s="5" t="n">
        <v>282</v>
      </c>
      <c r="C8" s="5" t="n">
        <v>70</v>
      </c>
      <c r="D8" s="5" t="n">
        <v>456</v>
      </c>
      <c r="E8" s="5" t="n">
        <v>175</v>
      </c>
    </row>
    <row r="9" spans="1:6">
      <c r="A9" s="4" t="s">
        <v>288</v>
      </c>
      <c r="B9" s="7" t="n">
        <v>316</v>
      </c>
      <c r="C9" s="7" t="n">
        <v>30</v>
      </c>
      <c r="D9" s="7" t="n">
        <v>602</v>
      </c>
      <c r="E9" s="7" t="n">
        <v>204</v>
      </c>
    </row>
    <row r="10" spans="1:6">
      <c r="A10" s="4" t="s">
        <v>289</v>
      </c>
      <c r="D10" s="5" t="n">
        <v>1</v>
      </c>
    </row>
    <row r="11" spans="1:6">
      <c r="A11" s="4" t="s">
        <v>290</v>
      </c>
    </row>
    <row r="12" spans="1:6">
      <c r="A12" s="4" t="s">
        <v>291</v>
      </c>
      <c r="B12" s="4" t="s">
        <v>292</v>
      </c>
      <c r="C12" s="4" t="s">
        <v>293</v>
      </c>
      <c r="D12" s="4" t="s">
        <v>292</v>
      </c>
      <c r="E12" s="4" t="s">
        <v>294</v>
      </c>
    </row>
    <row r="13" spans="1:6">
      <c r="A13" s="4" t="s">
        <v>295</v>
      </c>
    </row>
    <row r="14" spans="1:6">
      <c r="A14" s="4" t="s">
        <v>291</v>
      </c>
      <c r="B14" s="4" t="s">
        <v>296</v>
      </c>
      <c r="C14" s="4" t="s">
        <v>296</v>
      </c>
      <c r="D14" s="4" t="s">
        <v>297</v>
      </c>
      <c r="E14" s="4" t="s">
        <v>298</v>
      </c>
    </row>
    <row r="15" spans="1:6">
      <c r="A15" s="4" t="s">
        <v>299</v>
      </c>
    </row>
    <row r="16" spans="1:6">
      <c r="A16" s="4" t="s">
        <v>300</v>
      </c>
      <c r="D16" s="4" t="s">
        <v>3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1e-05</v>
      </c>
      <c r="C3" s="8" t="n">
        <v>1e-05</v>
      </c>
    </row>
    <row r="4" spans="1:3">
      <c r="A4" s="4" t="s">
        <v>63</v>
      </c>
      <c r="B4" s="5" t="n">
        <v>20000000</v>
      </c>
      <c r="C4" s="5" t="n">
        <v>20000000</v>
      </c>
    </row>
    <row r="5" spans="1:3">
      <c r="A5" s="4" t="s">
        <v>64</v>
      </c>
      <c r="B5" s="4" t="s">
        <v>42</v>
      </c>
      <c r="C5" s="4" t="s">
        <v>42</v>
      </c>
    </row>
    <row r="6" spans="1:3">
      <c r="A6" s="4" t="s">
        <v>65</v>
      </c>
      <c r="B6" s="4" t="s">
        <v>42</v>
      </c>
      <c r="C6" s="4" t="s">
        <v>42</v>
      </c>
    </row>
    <row r="7" spans="1:3">
      <c r="A7" s="4" t="s">
        <v>66</v>
      </c>
      <c r="B7" s="8" t="n">
        <v>1e-05</v>
      </c>
      <c r="C7" s="8" t="n">
        <v>1e-05</v>
      </c>
    </row>
    <row r="8" spans="1:3">
      <c r="A8" s="4" t="s">
        <v>67</v>
      </c>
      <c r="B8" s="5" t="n">
        <v>250000000</v>
      </c>
      <c r="C8" s="5" t="n">
        <v>250000000</v>
      </c>
    </row>
    <row r="9" spans="1:3">
      <c r="A9" s="4" t="s">
        <v>68</v>
      </c>
      <c r="B9" s="5" t="n">
        <v>110473000</v>
      </c>
      <c r="C9" s="5" t="n">
        <v>31351000</v>
      </c>
    </row>
    <row r="10" spans="1:3">
      <c r="A10" s="4" t="s">
        <v>69</v>
      </c>
      <c r="B10" s="5" t="n">
        <v>110473000</v>
      </c>
      <c r="C10" s="5" t="n">
        <v>31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25</v>
      </c>
      <c r="D1" s="2" t="s">
        <v>72</v>
      </c>
      <c r="E1" s="2" t="s">
        <v>303</v>
      </c>
    </row>
    <row r="2" spans="1:5">
      <c r="A2" s="3" t="s">
        <v>137</v>
      </c>
    </row>
    <row r="3" spans="1:5">
      <c r="A3" s="4" t="s">
        <v>27</v>
      </c>
      <c r="B3" s="7" t="n">
        <v>23250</v>
      </c>
      <c r="C3" s="7" t="n">
        <v>786</v>
      </c>
      <c r="D3" s="7" t="n">
        <v>10242</v>
      </c>
    </row>
    <row r="4" spans="1:5">
      <c r="A4" s="4" t="s">
        <v>28</v>
      </c>
      <c r="B4" s="5" t="n">
        <v>46</v>
      </c>
      <c r="C4" s="5" t="n">
        <v>487</v>
      </c>
      <c r="D4" s="5" t="n">
        <v>1444</v>
      </c>
    </row>
    <row r="5" spans="1:5">
      <c r="A5" s="4" t="s">
        <v>35</v>
      </c>
      <c r="B5" s="5" t="n">
        <v>1560</v>
      </c>
      <c r="C5" s="5" t="n">
        <v>1560</v>
      </c>
      <c r="D5" s="5" t="n">
        <v>1560</v>
      </c>
    </row>
    <row r="6" spans="1:5">
      <c r="A6" s="4" t="s">
        <v>304</v>
      </c>
      <c r="B6" s="7" t="n">
        <v>24856</v>
      </c>
      <c r="C6" s="7" t="n">
        <v>2833</v>
      </c>
      <c r="D6" s="7" t="n">
        <v>13246</v>
      </c>
      <c r="E6" s="7" t="n">
        <v>126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5</v>
      </c>
      <c r="B1" s="2" t="s">
        <v>71</v>
      </c>
      <c r="D1" s="2" t="s">
        <v>1</v>
      </c>
      <c r="F1" s="2" t="s">
        <v>306</v>
      </c>
    </row>
    <row r="2" spans="1:6">
      <c r="B2" s="2" t="s">
        <v>2</v>
      </c>
      <c r="C2" s="2" t="s">
        <v>72</v>
      </c>
      <c r="D2" s="2" t="s">
        <v>2</v>
      </c>
      <c r="E2" s="2" t="s">
        <v>72</v>
      </c>
      <c r="F2" s="2" t="s">
        <v>25</v>
      </c>
    </row>
    <row r="3" spans="1:6">
      <c r="A3" s="4" t="s">
        <v>307</v>
      </c>
    </row>
    <row r="4" spans="1:6">
      <c r="A4" s="4" t="s">
        <v>308</v>
      </c>
      <c r="B4" s="4" t="s">
        <v>309</v>
      </c>
      <c r="C4" s="4" t="s">
        <v>310</v>
      </c>
      <c r="D4" s="4" t="s">
        <v>311</v>
      </c>
      <c r="E4" s="4" t="s">
        <v>310</v>
      </c>
    </row>
    <row r="5" spans="1:6">
      <c r="A5" s="4" t="s">
        <v>312</v>
      </c>
    </row>
    <row r="6" spans="1:6">
      <c r="A6" s="4" t="s">
        <v>308</v>
      </c>
      <c r="D6" s="4" t="s">
        <v>313</v>
      </c>
      <c r="F6" s="4" t="s">
        <v>314</v>
      </c>
    </row>
    <row r="7" spans="1:6">
      <c r="A7" s="4" t="s">
        <v>315</v>
      </c>
    </row>
    <row r="8" spans="1:6">
      <c r="A8" s="4" t="s">
        <v>308</v>
      </c>
      <c r="B8" s="4" t="s">
        <v>316</v>
      </c>
      <c r="C8" s="4" t="s">
        <v>317</v>
      </c>
      <c r="D8" s="4" t="s">
        <v>309</v>
      </c>
      <c r="E8" s="4" t="s">
        <v>318</v>
      </c>
    </row>
    <row r="9" spans="1:6">
      <c r="A9" s="4" t="s">
        <v>319</v>
      </c>
    </row>
    <row r="10" spans="1:6">
      <c r="A10" s="4" t="s">
        <v>308</v>
      </c>
      <c r="D10" s="4" t="s">
        <v>297</v>
      </c>
      <c r="F10" s="4" t="s">
        <v>320</v>
      </c>
    </row>
    <row r="11" spans="1:6">
      <c r="A11" s="4" t="s">
        <v>321</v>
      </c>
    </row>
    <row r="12" spans="1:6">
      <c r="A12" s="4" t="s">
        <v>308</v>
      </c>
      <c r="B12" s="4" t="s">
        <v>322</v>
      </c>
      <c r="C12" s="4" t="s">
        <v>298</v>
      </c>
      <c r="D12" s="4" t="s">
        <v>297</v>
      </c>
      <c r="E12" s="4" t="s">
        <v>323</v>
      </c>
    </row>
    <row r="13" spans="1:6">
      <c r="A13" s="4" t="s">
        <v>324</v>
      </c>
    </row>
    <row r="14" spans="1:6">
      <c r="A14" s="4" t="s">
        <v>308</v>
      </c>
      <c r="D14" s="4" t="s">
        <v>323</v>
      </c>
      <c r="F14" s="4" t="s">
        <v>325</v>
      </c>
    </row>
    <row r="15" spans="1:6">
      <c r="A15" s="4" t="s">
        <v>326</v>
      </c>
    </row>
    <row r="16" spans="1:6">
      <c r="A16" s="4" t="s">
        <v>308</v>
      </c>
      <c r="B16" s="4" t="s">
        <v>297</v>
      </c>
      <c r="C16" s="4" t="s">
        <v>296</v>
      </c>
      <c r="D16" s="4" t="s">
        <v>297</v>
      </c>
      <c r="E16" s="4" t="s">
        <v>327</v>
      </c>
    </row>
    <row r="17" spans="1:6">
      <c r="A17" s="4" t="s">
        <v>328</v>
      </c>
    </row>
    <row r="18" spans="1:6">
      <c r="A18" s="4" t="s">
        <v>308</v>
      </c>
      <c r="D18" s="4" t="s">
        <v>329</v>
      </c>
      <c r="F18" s="4" t="s">
        <v>330</v>
      </c>
    </row>
    <row r="19" spans="1:6">
      <c r="A19" s="4" t="s">
        <v>331</v>
      </c>
    </row>
    <row r="20" spans="1:6">
      <c r="A20" s="4" t="s">
        <v>308</v>
      </c>
      <c r="D20" s="4" t="s">
        <v>298</v>
      </c>
      <c r="F20" s="4" t="s">
        <v>297</v>
      </c>
    </row>
    <row r="21" spans="1:6">
      <c r="A21" s="4" t="s">
        <v>332</v>
      </c>
    </row>
    <row r="22" spans="1:6">
      <c r="A22" s="4" t="s">
        <v>308</v>
      </c>
      <c r="D22" s="4" t="s">
        <v>327</v>
      </c>
      <c r="F22" s="4" t="s">
        <v>2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C1" s="2" t="s">
        <v>2</v>
      </c>
      <c r="D1" s="2" t="s">
        <v>25</v>
      </c>
    </row>
    <row r="2" spans="1:4">
      <c r="A2" s="3" t="s">
        <v>137</v>
      </c>
    </row>
    <row r="3" spans="1:4">
      <c r="A3" s="4" t="s">
        <v>334</v>
      </c>
      <c r="C3" s="7" t="n">
        <v>532</v>
      </c>
      <c r="D3" s="7" t="n">
        <v>6449</v>
      </c>
    </row>
    <row r="4" spans="1:4">
      <c r="A4" s="4" t="s">
        <v>335</v>
      </c>
      <c r="B4" s="4" t="s">
        <v>91</v>
      </c>
      <c r="C4" s="5" t="n">
        <v>580</v>
      </c>
      <c r="D4" s="4" t="s">
        <v>42</v>
      </c>
    </row>
    <row r="5" spans="1:4">
      <c r="A5" s="4" t="s">
        <v>336</v>
      </c>
      <c r="C5" s="5" t="n">
        <v>1913</v>
      </c>
      <c r="D5" s="5" t="n">
        <v>1790</v>
      </c>
    </row>
    <row r="6" spans="1:4">
      <c r="A6" s="4" t="s">
        <v>109</v>
      </c>
      <c r="C6" s="5" t="n">
        <v>3025</v>
      </c>
      <c r="D6" s="5" t="n">
        <v>8239</v>
      </c>
    </row>
    <row r="7" spans="1:4">
      <c r="A7" s="4" t="s">
        <v>337</v>
      </c>
      <c r="C7" s="5" t="n">
        <v>-356</v>
      </c>
      <c r="D7" s="5" t="n">
        <v>-6193</v>
      </c>
    </row>
    <row r="8" spans="1:4">
      <c r="A8" s="4" t="s">
        <v>109</v>
      </c>
      <c r="C8" s="7" t="n">
        <v>2669</v>
      </c>
      <c r="D8" s="7" t="n">
        <v>2046</v>
      </c>
    </row>
    <row r="9" spans="1:4"/>
    <row r="10" spans="1:4">
      <c r="A10" s="4" t="s">
        <v>91</v>
      </c>
      <c r="B10" s="4" t="s">
        <v>338</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4" t="s">
        <v>31</v>
      </c>
      <c r="B2" s="7" t="n">
        <v>3</v>
      </c>
      <c r="C2" s="7" t="n">
        <v>3063</v>
      </c>
    </row>
    <row r="3" spans="1:3">
      <c r="A3" s="4" t="s">
        <v>43</v>
      </c>
      <c r="B3" s="5" t="n">
        <v>356</v>
      </c>
      <c r="C3" s="5" t="n">
        <v>6193</v>
      </c>
    </row>
    <row r="4" spans="1:3">
      <c r="A4" s="4" t="s">
        <v>47</v>
      </c>
      <c r="B4" s="5" t="n">
        <v>2669</v>
      </c>
      <c r="C4" s="5" t="n">
        <v>2046</v>
      </c>
    </row>
    <row r="5" spans="1:3">
      <c r="A5" s="4" t="s">
        <v>40</v>
      </c>
      <c r="B5" s="5" t="n">
        <v>5986</v>
      </c>
      <c r="C5" s="5" t="n">
        <v>8189</v>
      </c>
    </row>
    <row r="6" spans="1:3">
      <c r="A6" s="4" t="s">
        <v>57</v>
      </c>
      <c r="B6" s="5" t="n">
        <v>-271023</v>
      </c>
      <c r="C6" s="5" t="n">
        <v>-265572</v>
      </c>
    </row>
    <row r="7" spans="1:3">
      <c r="A7" s="4" t="s">
        <v>340</v>
      </c>
    </row>
    <row r="8" spans="1:3">
      <c r="A8" s="4" t="s">
        <v>31</v>
      </c>
      <c r="B8" s="5" t="n">
        <v>5</v>
      </c>
    </row>
    <row r="9" spans="1:3">
      <c r="A9" s="4" t="s">
        <v>43</v>
      </c>
      <c r="B9" s="5" t="n">
        <v>300</v>
      </c>
    </row>
    <row r="10" spans="1:3">
      <c r="A10" s="4" t="s">
        <v>47</v>
      </c>
      <c r="B10" s="5" t="n">
        <v>2570</v>
      </c>
    </row>
    <row r="11" spans="1:3">
      <c r="A11" s="4" t="s">
        <v>57</v>
      </c>
      <c r="B11" s="5" t="n">
        <v>-263261</v>
      </c>
    </row>
    <row r="12" spans="1:3">
      <c r="A12" s="4" t="s">
        <v>341</v>
      </c>
    </row>
    <row r="13" spans="1:3">
      <c r="A13" s="4" t="s">
        <v>31</v>
      </c>
      <c r="C13" s="5" t="n">
        <v>-3058</v>
      </c>
    </row>
    <row r="14" spans="1:3">
      <c r="A14" s="4" t="s">
        <v>43</v>
      </c>
      <c r="C14" s="5" t="n">
        <v>-5893</v>
      </c>
    </row>
    <row r="15" spans="1:3">
      <c r="A15" s="4" t="s">
        <v>47</v>
      </c>
      <c r="C15" s="5" t="n">
        <v>524</v>
      </c>
    </row>
    <row r="16" spans="1:3">
      <c r="A16" s="4" t="s">
        <v>57</v>
      </c>
      <c r="C16" s="7" t="n">
        <v>2311</v>
      </c>
    </row>
    <row r="17" spans="1:3">
      <c r="A17" s="4" t="s">
        <v>342</v>
      </c>
    </row>
    <row r="18" spans="1:3">
      <c r="A18" s="4" t="s">
        <v>31</v>
      </c>
      <c r="B18" s="5" t="n">
        <v>2832</v>
      </c>
    </row>
    <row r="19" spans="1:3">
      <c r="A19" s="4" t="s">
        <v>43</v>
      </c>
      <c r="B19" s="5" t="n">
        <v>5389</v>
      </c>
    </row>
    <row r="20" spans="1:3">
      <c r="A20" s="4" t="s">
        <v>47</v>
      </c>
      <c r="B20" s="5" t="n">
        <v>-580</v>
      </c>
    </row>
    <row r="21" spans="1:3">
      <c r="A21" s="4" t="s">
        <v>40</v>
      </c>
      <c r="B21" s="5" t="n">
        <v>405</v>
      </c>
    </row>
    <row r="22" spans="1:3">
      <c r="A22" s="4" t="s">
        <v>57</v>
      </c>
      <c r="B22" s="5" t="n">
        <v>-2382</v>
      </c>
    </row>
    <row r="23" spans="1:3">
      <c r="A23" s="4" t="s">
        <v>343</v>
      </c>
    </row>
    <row r="24" spans="1:3">
      <c r="A24" s="4" t="s">
        <v>31</v>
      </c>
      <c r="B24" s="5" t="n">
        <v>2835</v>
      </c>
    </row>
    <row r="25" spans="1:3">
      <c r="A25" s="4" t="s">
        <v>43</v>
      </c>
      <c r="B25" s="5" t="n">
        <v>5745</v>
      </c>
    </row>
    <row r="26" spans="1:3">
      <c r="A26" s="4" t="s">
        <v>47</v>
      </c>
      <c r="B26" s="5" t="n">
        <v>2089</v>
      </c>
    </row>
    <row r="27" spans="1:3">
      <c r="A27" s="4" t="s">
        <v>40</v>
      </c>
      <c r="B27" s="5" t="n">
        <v>6391</v>
      </c>
    </row>
    <row r="28" spans="1:3">
      <c r="A28" s="4" t="s">
        <v>57</v>
      </c>
      <c r="B28" s="7" t="n">
        <v>-2734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44</v>
      </c>
      <c r="C1" s="2" t="s">
        <v>71</v>
      </c>
      <c r="F1" s="2" t="s">
        <v>1</v>
      </c>
    </row>
    <row r="2" spans="1:8">
      <c r="C2" s="2" t="s">
        <v>2</v>
      </c>
      <c r="E2" s="2" t="s">
        <v>72</v>
      </c>
      <c r="F2" s="2" t="s">
        <v>2</v>
      </c>
      <c r="H2" s="2" t="s">
        <v>72</v>
      </c>
    </row>
    <row r="3" spans="1:8">
      <c r="A3" s="4" t="s">
        <v>345</v>
      </c>
      <c r="C3" s="7" t="n">
        <v>5752</v>
      </c>
      <c r="E3" s="7" t="n">
        <v>6476</v>
      </c>
      <c r="F3" s="7" t="n">
        <v>10076</v>
      </c>
      <c r="H3" s="7" t="n">
        <v>10630</v>
      </c>
    </row>
    <row r="4" spans="1:8">
      <c r="A4" s="4" t="s">
        <v>75</v>
      </c>
      <c r="C4" s="5" t="n">
        <v>3030</v>
      </c>
      <c r="E4" s="5" t="n">
        <v>3966</v>
      </c>
      <c r="F4" s="5" t="n">
        <v>5272</v>
      </c>
      <c r="H4" s="5" t="n">
        <v>6245</v>
      </c>
    </row>
    <row r="5" spans="1:8">
      <c r="A5" s="4" t="s">
        <v>83</v>
      </c>
      <c r="C5" s="5" t="n">
        <v>-340</v>
      </c>
      <c r="E5" s="5" t="n">
        <v>-869</v>
      </c>
      <c r="F5" s="5" t="n">
        <v>-1459</v>
      </c>
      <c r="H5" s="5" t="n">
        <v>-1505</v>
      </c>
    </row>
    <row r="6" spans="1:8">
      <c r="A6" s="4" t="s">
        <v>90</v>
      </c>
      <c r="C6" s="5" t="n">
        <v>-4844</v>
      </c>
      <c r="D6" s="4" t="s">
        <v>91</v>
      </c>
      <c r="E6" s="5" t="n">
        <v>-7385</v>
      </c>
      <c r="F6" s="5" t="n">
        <v>-7762</v>
      </c>
      <c r="G6" s="4" t="s">
        <v>91</v>
      </c>
      <c r="H6" s="5" t="n">
        <v>-15014</v>
      </c>
    </row>
    <row r="7" spans="1:8">
      <c r="A7" s="4" t="s">
        <v>342</v>
      </c>
    </row>
    <row r="8" spans="1:8">
      <c r="A8" s="4" t="s">
        <v>75</v>
      </c>
      <c r="C8" s="5" t="n">
        <v>549</v>
      </c>
      <c r="F8" s="5" t="n">
        <v>226</v>
      </c>
    </row>
    <row r="9" spans="1:8">
      <c r="A9" s="4" t="s">
        <v>83</v>
      </c>
      <c r="C9" s="5" t="n">
        <v>87</v>
      </c>
      <c r="F9" s="5" t="n">
        <v>159</v>
      </c>
    </row>
    <row r="10" spans="1:8">
      <c r="A10" s="4" t="s">
        <v>90</v>
      </c>
      <c r="B10" s="4" t="s">
        <v>91</v>
      </c>
      <c r="C10" s="5" t="n">
        <v>45</v>
      </c>
      <c r="F10" s="5" t="n">
        <v>-71</v>
      </c>
    </row>
    <row r="11" spans="1:8">
      <c r="A11" s="4" t="s">
        <v>346</v>
      </c>
    </row>
    <row r="12" spans="1:8">
      <c r="A12" s="4" t="s">
        <v>75</v>
      </c>
      <c r="C12" s="5" t="n">
        <v>3579</v>
      </c>
      <c r="F12" s="5" t="n">
        <v>5498</v>
      </c>
    </row>
    <row r="13" spans="1:8">
      <c r="A13" s="4" t="s">
        <v>83</v>
      </c>
      <c r="C13" s="5" t="n">
        <v>-253</v>
      </c>
      <c r="F13" s="5" t="n">
        <v>-1300</v>
      </c>
    </row>
    <row r="14" spans="1:8">
      <c r="A14" s="4" t="s">
        <v>90</v>
      </c>
      <c r="B14" s="4" t="s">
        <v>91</v>
      </c>
      <c r="C14" s="5" t="n">
        <v>-4799</v>
      </c>
      <c r="F14" s="5" t="n">
        <v>-7833</v>
      </c>
    </row>
    <row r="15" spans="1:8">
      <c r="A15" s="4" t="s">
        <v>94</v>
      </c>
    </row>
    <row r="16" spans="1:8">
      <c r="A16" s="4" t="s">
        <v>345</v>
      </c>
      <c r="C16" s="5" t="n">
        <v>5637</v>
      </c>
      <c r="E16" s="5" t="n">
        <v>6418</v>
      </c>
      <c r="F16" s="5" t="n">
        <v>9861</v>
      </c>
      <c r="H16" s="5" t="n">
        <v>10514</v>
      </c>
    </row>
    <row r="17" spans="1:8">
      <c r="A17" s="4" t="s">
        <v>347</v>
      </c>
    </row>
    <row r="18" spans="1:8">
      <c r="A18" s="4" t="s">
        <v>345</v>
      </c>
      <c r="C18" s="5" t="n">
        <v>559</v>
      </c>
      <c r="F18" s="5" t="n">
        <v>90</v>
      </c>
    </row>
    <row r="19" spans="1:8">
      <c r="A19" s="4" t="s">
        <v>348</v>
      </c>
    </row>
    <row r="20" spans="1:8">
      <c r="A20" s="4" t="s">
        <v>345</v>
      </c>
      <c r="C20" s="5" t="n">
        <v>6196</v>
      </c>
      <c r="F20" s="5" t="n">
        <v>9951</v>
      </c>
    </row>
    <row r="21" spans="1:8">
      <c r="A21" s="4" t="s">
        <v>95</v>
      </c>
    </row>
    <row r="22" spans="1:8">
      <c r="A22" s="4" t="s">
        <v>345</v>
      </c>
      <c r="C22" s="5" t="n">
        <v>115</v>
      </c>
      <c r="E22" s="7" t="n">
        <v>58</v>
      </c>
      <c r="F22" s="5" t="n">
        <v>215</v>
      </c>
      <c r="H22" s="7" t="n">
        <v>116</v>
      </c>
    </row>
    <row r="23" spans="1:8">
      <c r="A23" s="4" t="s">
        <v>349</v>
      </c>
    </row>
    <row r="24" spans="1:8">
      <c r="A24" s="4" t="s">
        <v>345</v>
      </c>
      <c r="C24" s="5" t="n">
        <v>-52</v>
      </c>
      <c r="F24" s="5" t="n">
        <v>-94</v>
      </c>
    </row>
    <row r="25" spans="1:8">
      <c r="A25" s="4" t="s">
        <v>350</v>
      </c>
    </row>
    <row r="26" spans="1:8">
      <c r="A26" s="4" t="s">
        <v>345</v>
      </c>
      <c r="C26" s="7" t="n">
        <v>63</v>
      </c>
      <c r="F26" s="7" t="n">
        <v>121</v>
      </c>
    </row>
    <row r="27" spans="1:8"/>
    <row r="28" spans="1:8">
      <c r="A28" s="4" t="s">
        <v>91</v>
      </c>
      <c r="B28" s="4" t="s">
        <v>96</v>
      </c>
    </row>
  </sheetData>
  <mergeCells count="7">
    <mergeCell ref="A1:B2"/>
    <mergeCell ref="C1:E1"/>
    <mergeCell ref="F1:H1"/>
    <mergeCell ref="C2:D2"/>
    <mergeCell ref="F2:G2"/>
    <mergeCell ref="A27:G27"/>
    <mergeCell ref="B28:G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2</v>
      </c>
    </row>
    <row r="3" spans="1:3">
      <c r="A3" s="4" t="s">
        <v>352</v>
      </c>
    </row>
    <row r="4" spans="1:3">
      <c r="A4" s="3" t="s">
        <v>353</v>
      </c>
    </row>
    <row r="5" spans="1:3">
      <c r="A5" s="4" t="s">
        <v>354</v>
      </c>
      <c r="B5" s="5" t="n">
        <v>7256000</v>
      </c>
      <c r="C5" s="5" t="n">
        <v>3325000</v>
      </c>
    </row>
    <row r="6" spans="1:3">
      <c r="A6" s="4" t="s">
        <v>355</v>
      </c>
    </row>
    <row r="7" spans="1:3">
      <c r="A7" s="3" t="s">
        <v>353</v>
      </c>
    </row>
    <row r="8" spans="1:3">
      <c r="A8" s="4" t="s">
        <v>354</v>
      </c>
      <c r="B8" s="5" t="n">
        <v>52725000</v>
      </c>
      <c r="C8" s="5" t="n">
        <v>4152000</v>
      </c>
    </row>
    <row r="9" spans="1:3">
      <c r="A9" s="4" t="s">
        <v>356</v>
      </c>
    </row>
    <row r="10" spans="1:3">
      <c r="A10" s="3" t="s">
        <v>353</v>
      </c>
    </row>
    <row r="11" spans="1:3">
      <c r="A11" s="4" t="s">
        <v>354</v>
      </c>
      <c r="B11" s="5" t="n">
        <v>1049000</v>
      </c>
      <c r="C11" s="5" t="n">
        <v>41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4" t="s">
        <v>44</v>
      </c>
      <c r="B2" s="4" t="s">
        <v>42</v>
      </c>
      <c r="C2" s="7" t="n">
        <v>674</v>
      </c>
    </row>
    <row r="3" spans="1:3">
      <c r="A3" s="4" t="s">
        <v>358</v>
      </c>
    </row>
    <row r="4" spans="1:3">
      <c r="A4" s="4" t="s">
        <v>44</v>
      </c>
      <c r="B4" s="4" t="s">
        <v>42</v>
      </c>
      <c r="C4" s="5" t="n">
        <v>674</v>
      </c>
    </row>
    <row r="5" spans="1:3">
      <c r="A5" s="4" t="s">
        <v>359</v>
      </c>
    </row>
    <row r="6" spans="1:3">
      <c r="A6" s="4" t="s">
        <v>44</v>
      </c>
      <c r="B6" s="4" t="s">
        <v>42</v>
      </c>
      <c r="C6" s="4" t="s">
        <v>42</v>
      </c>
    </row>
    <row r="7" spans="1:3">
      <c r="A7" s="4" t="s">
        <v>360</v>
      </c>
    </row>
    <row r="8" spans="1:3">
      <c r="A8" s="4" t="s">
        <v>44</v>
      </c>
      <c r="B8" s="4" t="s">
        <v>42</v>
      </c>
      <c r="C8" s="4" t="s">
        <v>42</v>
      </c>
    </row>
    <row r="9" spans="1:3">
      <c r="A9" s="4" t="s">
        <v>361</v>
      </c>
    </row>
    <row r="10" spans="1:3">
      <c r="A10" s="4" t="s">
        <v>44</v>
      </c>
      <c r="B10" s="4" t="s">
        <v>42</v>
      </c>
      <c r="C10" s="7" t="n">
        <v>6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78</v>
      </c>
    </row>
    <row r="3" spans="1:2">
      <c r="A3" s="4" t="s">
        <v>363</v>
      </c>
      <c r="B3" s="7" t="n">
        <v>674</v>
      </c>
    </row>
    <row r="4" spans="1:2">
      <c r="A4" s="4" t="s">
        <v>364</v>
      </c>
      <c r="B4" s="5" t="n">
        <v>573</v>
      </c>
    </row>
    <row r="5" spans="1:2">
      <c r="A5" s="4" t="s">
        <v>365</v>
      </c>
      <c r="B5" s="5" t="n">
        <v>5177</v>
      </c>
    </row>
    <row r="6" spans="1:2">
      <c r="A6" s="4" t="s">
        <v>366</v>
      </c>
      <c r="B6" s="5" t="n">
        <v>-6424</v>
      </c>
    </row>
    <row r="7" spans="1:2">
      <c r="A7" s="4" t="s">
        <v>367</v>
      </c>
      <c r="B7" s="4" t="s">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68</v>
      </c>
      <c r="B1" s="2" t="s">
        <v>252</v>
      </c>
      <c r="C1" s="2" t="s">
        <v>25</v>
      </c>
    </row>
    <row r="2" spans="1:3">
      <c r="A2" s="3" t="s">
        <v>142</v>
      </c>
    </row>
    <row r="3" spans="1:3">
      <c r="A3" s="4" t="s">
        <v>369</v>
      </c>
      <c r="B3" s="4" t="s">
        <v>370</v>
      </c>
      <c r="C3" s="4" t="s">
        <v>370</v>
      </c>
    </row>
    <row r="4" spans="1:3">
      <c r="A4" s="4" t="s">
        <v>371</v>
      </c>
      <c r="B4" s="4" t="s">
        <v>372</v>
      </c>
      <c r="C4" s="4" t="s">
        <v>373</v>
      </c>
    </row>
    <row r="5" spans="1:3">
      <c r="A5" s="4" t="s">
        <v>374</v>
      </c>
      <c r="B5" s="4" t="s">
        <v>375</v>
      </c>
      <c r="C5" s="4" t="s">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7</v>
      </c>
      <c r="B1" s="2" t="s">
        <v>2</v>
      </c>
      <c r="C1" s="2" t="s">
        <v>25</v>
      </c>
    </row>
    <row r="2" spans="1:3">
      <c r="A2" s="3" t="s">
        <v>137</v>
      </c>
    </row>
    <row r="3" spans="1:3">
      <c r="A3" s="4" t="s">
        <v>378</v>
      </c>
      <c r="B3" s="7" t="n">
        <v>302</v>
      </c>
      <c r="C3" s="7" t="n">
        <v>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70</v>
      </c>
      <c r="B1" s="2" t="s">
        <v>71</v>
      </c>
      <c r="E1" s="2" t="s">
        <v>1</v>
      </c>
    </row>
    <row r="2" spans="1:7">
      <c r="B2" s="2" t="s">
        <v>2</v>
      </c>
      <c r="D2" s="2" t="s">
        <v>72</v>
      </c>
      <c r="E2" s="2" t="s">
        <v>2</v>
      </c>
      <c r="G2" s="2" t="s">
        <v>72</v>
      </c>
    </row>
    <row r="3" spans="1:7">
      <c r="A3" s="3" t="s">
        <v>73</v>
      </c>
    </row>
    <row r="4" spans="1:7">
      <c r="A4" s="4" t="s">
        <v>74</v>
      </c>
      <c r="B4" s="7" t="n">
        <v>5752</v>
      </c>
      <c r="D4" s="7" t="n">
        <v>6476</v>
      </c>
      <c r="E4" s="7" t="n">
        <v>10076</v>
      </c>
      <c r="G4" s="7" t="n">
        <v>10630</v>
      </c>
    </row>
    <row r="5" spans="1:7">
      <c r="A5" s="4" t="s">
        <v>75</v>
      </c>
      <c r="B5" s="5" t="n">
        <v>3030</v>
      </c>
      <c r="D5" s="5" t="n">
        <v>3966</v>
      </c>
      <c r="E5" s="5" t="n">
        <v>5272</v>
      </c>
      <c r="G5" s="5" t="n">
        <v>6245</v>
      </c>
    </row>
    <row r="6" spans="1:7">
      <c r="A6" s="4" t="s">
        <v>76</v>
      </c>
      <c r="B6" s="5" t="n">
        <v>2722</v>
      </c>
      <c r="D6" s="5" t="n">
        <v>2510</v>
      </c>
      <c r="E6" s="5" t="n">
        <v>4804</v>
      </c>
      <c r="G6" s="5" t="n">
        <v>4385</v>
      </c>
    </row>
    <row r="7" spans="1:7">
      <c r="A7" s="3" t="s">
        <v>77</v>
      </c>
    </row>
    <row r="8" spans="1:7">
      <c r="A8" s="4" t="s">
        <v>78</v>
      </c>
      <c r="B8" s="5" t="n">
        <v>2493</v>
      </c>
      <c r="D8" s="5" t="n">
        <v>2853</v>
      </c>
      <c r="E8" s="5" t="n">
        <v>5027</v>
      </c>
      <c r="G8" s="5" t="n">
        <v>5297</v>
      </c>
    </row>
    <row r="9" spans="1:7">
      <c r="A9" s="4" t="s">
        <v>79</v>
      </c>
      <c r="B9" s="5" t="n">
        <v>4720</v>
      </c>
      <c r="D9" s="5" t="n">
        <v>5073</v>
      </c>
      <c r="E9" s="5" t="n">
        <v>9744</v>
      </c>
      <c r="G9" s="5" t="n">
        <v>10416</v>
      </c>
    </row>
    <row r="10" spans="1:7">
      <c r="A10" s="4" t="s">
        <v>80</v>
      </c>
      <c r="B10" s="5" t="n">
        <v>7213</v>
      </c>
      <c r="D10" s="5" t="n">
        <v>7926</v>
      </c>
      <c r="E10" s="5" t="n">
        <v>14771</v>
      </c>
      <c r="G10" s="5" t="n">
        <v>15713</v>
      </c>
    </row>
    <row r="11" spans="1:7">
      <c r="A11" s="4" t="s">
        <v>81</v>
      </c>
      <c r="B11" s="5" t="n">
        <v>-4491</v>
      </c>
      <c r="D11" s="5" t="n">
        <v>-5416</v>
      </c>
      <c r="E11" s="5" t="n">
        <v>-9967</v>
      </c>
      <c r="G11" s="5" t="n">
        <v>-11328</v>
      </c>
    </row>
    <row r="12" spans="1:7">
      <c r="A12" s="3" t="s">
        <v>82</v>
      </c>
    </row>
    <row r="13" spans="1:7">
      <c r="A13" s="4" t="s">
        <v>83</v>
      </c>
      <c r="B13" s="5" t="n">
        <v>-340</v>
      </c>
      <c r="D13" s="5" t="n">
        <v>-869</v>
      </c>
      <c r="E13" s="5" t="n">
        <v>-1459</v>
      </c>
      <c r="G13" s="5" t="n">
        <v>-1505</v>
      </c>
    </row>
    <row r="14" spans="1:7">
      <c r="A14" s="4" t="s">
        <v>84</v>
      </c>
      <c r="B14" s="5" t="n">
        <v>-17</v>
      </c>
      <c r="D14" s="5" t="n">
        <v>-1085</v>
      </c>
      <c r="E14" s="5" t="n">
        <v>-451</v>
      </c>
      <c r="G14" s="5" t="n">
        <v>-2159</v>
      </c>
    </row>
    <row r="15" spans="1:7">
      <c r="A15" s="4" t="s">
        <v>85</v>
      </c>
      <c r="B15" s="4" t="s">
        <v>42</v>
      </c>
      <c r="D15" s="4" t="s">
        <v>42</v>
      </c>
      <c r="E15" s="5" t="n">
        <v>-5177</v>
      </c>
      <c r="G15" s="4" t="s">
        <v>42</v>
      </c>
    </row>
    <row r="16" spans="1:7">
      <c r="A16" s="4" t="s">
        <v>86</v>
      </c>
      <c r="B16" s="4" t="s">
        <v>42</v>
      </c>
      <c r="D16" s="4" t="s">
        <v>42</v>
      </c>
      <c r="E16" s="5" t="n">
        <v>-303</v>
      </c>
      <c r="G16" s="4" t="s">
        <v>42</v>
      </c>
    </row>
    <row r="17" spans="1:7">
      <c r="A17" s="4" t="s">
        <v>87</v>
      </c>
      <c r="B17" s="4" t="s">
        <v>42</v>
      </c>
      <c r="D17" s="4" t="s">
        <v>42</v>
      </c>
      <c r="E17" s="5" t="n">
        <v>9622</v>
      </c>
      <c r="G17" s="4" t="s">
        <v>42</v>
      </c>
    </row>
    <row r="18" spans="1:7">
      <c r="A18" s="4" t="s">
        <v>88</v>
      </c>
      <c r="B18" s="5" t="n">
        <v>4</v>
      </c>
      <c r="D18" s="5" t="n">
        <v>-15</v>
      </c>
      <c r="E18" s="5" t="n">
        <v>-27</v>
      </c>
      <c r="G18" s="5" t="n">
        <v>-22</v>
      </c>
    </row>
    <row r="19" spans="1:7">
      <c r="A19" s="4" t="s">
        <v>89</v>
      </c>
      <c r="B19" s="5" t="n">
        <v>-353</v>
      </c>
      <c r="D19" s="5" t="n">
        <v>-1969</v>
      </c>
      <c r="E19" s="5" t="n">
        <v>2205</v>
      </c>
      <c r="G19" s="5" t="n">
        <v>-3686</v>
      </c>
    </row>
    <row r="20" spans="1:7">
      <c r="A20" s="4" t="s">
        <v>90</v>
      </c>
      <c r="B20" s="7" t="n">
        <v>-4844</v>
      </c>
      <c r="C20" s="4" t="s">
        <v>91</v>
      </c>
      <c r="D20" s="7" t="n">
        <v>-7385</v>
      </c>
      <c r="E20" s="7" t="n">
        <v>-7762</v>
      </c>
      <c r="F20" s="4" t="s">
        <v>91</v>
      </c>
      <c r="G20" s="7" t="n">
        <v>-15014</v>
      </c>
    </row>
    <row r="21" spans="1:7">
      <c r="A21" s="4" t="s">
        <v>92</v>
      </c>
      <c r="B21" s="9" t="n">
        <v>-0.04</v>
      </c>
      <c r="D21" s="9" t="n">
        <v>-0.25</v>
      </c>
      <c r="E21" s="9" t="n">
        <v>-0.08</v>
      </c>
      <c r="G21" s="9" t="n">
        <v>-0.55</v>
      </c>
    </row>
    <row r="22" spans="1:7">
      <c r="A22" s="4" t="s">
        <v>93</v>
      </c>
      <c r="B22" s="5" t="n">
        <v>108647000</v>
      </c>
      <c r="D22" s="5" t="n">
        <v>29401000</v>
      </c>
      <c r="E22" s="5" t="n">
        <v>91713000</v>
      </c>
      <c r="G22" s="5" t="n">
        <v>27070000</v>
      </c>
    </row>
    <row r="23" spans="1:7">
      <c r="A23" s="4" t="s">
        <v>94</v>
      </c>
    </row>
    <row r="24" spans="1:7">
      <c r="A24" s="3" t="s">
        <v>73</v>
      </c>
    </row>
    <row r="25" spans="1:7">
      <c r="A25" s="4" t="s">
        <v>74</v>
      </c>
      <c r="B25" s="7" t="n">
        <v>5637</v>
      </c>
      <c r="D25" s="7" t="n">
        <v>6418</v>
      </c>
      <c r="E25" s="7" t="n">
        <v>9861</v>
      </c>
      <c r="G25" s="7" t="n">
        <v>10514</v>
      </c>
    </row>
    <row r="26" spans="1:7">
      <c r="A26" s="4" t="s">
        <v>95</v>
      </c>
    </row>
    <row r="27" spans="1:7">
      <c r="A27" s="3" t="s">
        <v>73</v>
      </c>
    </row>
    <row r="28" spans="1:7">
      <c r="A28" s="4" t="s">
        <v>74</v>
      </c>
      <c r="B28" s="7" t="n">
        <v>115</v>
      </c>
      <c r="D28" s="7" t="n">
        <v>58</v>
      </c>
      <c r="E28" s="7" t="n">
        <v>215</v>
      </c>
      <c r="G28" s="7" t="n">
        <v>116</v>
      </c>
    </row>
    <row r="29" spans="1:7"/>
    <row r="30" spans="1:7">
      <c r="A30" s="4" t="s">
        <v>91</v>
      </c>
      <c r="B30" s="4" t="s">
        <v>96</v>
      </c>
    </row>
  </sheetData>
  <mergeCells count="7">
    <mergeCell ref="A1:A2"/>
    <mergeCell ref="B1:D1"/>
    <mergeCell ref="E1:G1"/>
    <mergeCell ref="B2:C2"/>
    <mergeCell ref="E2:F2"/>
    <mergeCell ref="A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25</v>
      </c>
    </row>
    <row r="2" spans="1:3">
      <c r="A2" s="3" t="s">
        <v>137</v>
      </c>
    </row>
    <row r="3" spans="1:3">
      <c r="A3" s="4" t="s">
        <v>380</v>
      </c>
      <c r="B3" s="7" t="n">
        <v>3003</v>
      </c>
      <c r="C3" s="7" t="n">
        <v>2310</v>
      </c>
    </row>
    <row r="4" spans="1:3">
      <c r="A4" s="4" t="s">
        <v>381</v>
      </c>
      <c r="B4" s="5" t="n">
        <v>2057</v>
      </c>
      <c r="C4" s="5" t="n">
        <v>2441</v>
      </c>
    </row>
    <row r="5" spans="1:3">
      <c r="A5" s="4" t="s">
        <v>382</v>
      </c>
      <c r="B5" s="5" t="n">
        <v>4121</v>
      </c>
      <c r="C5" s="5" t="n">
        <v>5076</v>
      </c>
    </row>
    <row r="6" spans="1:3">
      <c r="A6" s="4" t="s">
        <v>383</v>
      </c>
      <c r="B6" s="7" t="n">
        <v>9181</v>
      </c>
      <c r="C6" s="7" t="n">
        <v>98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84</v>
      </c>
      <c r="B1" s="2" t="s">
        <v>71</v>
      </c>
      <c r="C1" s="2" t="s">
        <v>1</v>
      </c>
    </row>
    <row r="2" spans="1:3">
      <c r="B2" s="2" t="s">
        <v>2</v>
      </c>
      <c r="C2" s="2" t="s">
        <v>2</v>
      </c>
    </row>
    <row r="3" spans="1:3">
      <c r="A3" s="3" t="s">
        <v>147</v>
      </c>
    </row>
    <row r="4" spans="1:3">
      <c r="A4" s="4" t="s">
        <v>385</v>
      </c>
      <c r="B4" s="7" t="n">
        <v>61</v>
      </c>
      <c r="C4" s="7" t="n">
        <v>105</v>
      </c>
    </row>
    <row r="5" spans="1:3">
      <c r="A5" s="4" t="s">
        <v>386</v>
      </c>
      <c r="B5" s="5" t="n">
        <v>75</v>
      </c>
      <c r="C5" s="5" t="n">
        <v>197</v>
      </c>
    </row>
    <row r="6" spans="1:3">
      <c r="A6" s="4" t="s">
        <v>387</v>
      </c>
      <c r="B6" s="7" t="n">
        <v>0</v>
      </c>
      <c r="C6" s="7"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147</v>
      </c>
    </row>
    <row r="3" spans="1:3">
      <c r="A3" s="4" t="s">
        <v>389</v>
      </c>
      <c r="B3" s="7" t="n">
        <v>1614</v>
      </c>
      <c r="C3" s="7" t="n">
        <v>1825</v>
      </c>
    </row>
    <row r="4" spans="1:3">
      <c r="A4" s="4" t="s">
        <v>390</v>
      </c>
      <c r="B4" s="5" t="n">
        <v>458</v>
      </c>
      <c r="C4" s="5" t="n">
        <v>556</v>
      </c>
    </row>
    <row r="5" spans="1:3">
      <c r="A5" s="4" t="s">
        <v>391</v>
      </c>
      <c r="B5" s="5" t="n">
        <v>629</v>
      </c>
      <c r="C5" s="5" t="n">
        <v>1558</v>
      </c>
    </row>
    <row r="6" spans="1:3">
      <c r="A6" s="4" t="s">
        <v>392</v>
      </c>
      <c r="B6" s="5" t="n">
        <v>1417</v>
      </c>
      <c r="C6" s="5" t="n">
        <v>1986</v>
      </c>
    </row>
    <row r="7" spans="1:3">
      <c r="A7" s="4" t="s">
        <v>393</v>
      </c>
      <c r="B7" s="5" t="n">
        <v>1868</v>
      </c>
      <c r="C7" s="5" t="n">
        <v>2264</v>
      </c>
    </row>
    <row r="8" spans="1:3">
      <c r="A8" s="4" t="s">
        <v>394</v>
      </c>
      <c r="B8" s="7" t="n">
        <v>5986</v>
      </c>
      <c r="C8" s="7" t="n">
        <v>81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71</v>
      </c>
      <c r="C1" s="2" t="s">
        <v>1</v>
      </c>
    </row>
    <row r="2" spans="1:3">
      <c r="B2" s="2" t="s">
        <v>2</v>
      </c>
      <c r="C2" s="2" t="s">
        <v>2</v>
      </c>
    </row>
    <row r="3" spans="1:3">
      <c r="A3" s="3" t="s">
        <v>147</v>
      </c>
    </row>
    <row r="4" spans="1:3">
      <c r="A4" s="4" t="s">
        <v>396</v>
      </c>
      <c r="C4" s="7" t="n">
        <v>556</v>
      </c>
    </row>
    <row r="5" spans="1:3">
      <c r="A5" s="4" t="s">
        <v>397</v>
      </c>
      <c r="C5" s="5" t="n">
        <v>-91</v>
      </c>
    </row>
    <row r="6" spans="1:3">
      <c r="A6" s="4" t="s">
        <v>398</v>
      </c>
      <c r="B6" s="7" t="n">
        <v>0</v>
      </c>
      <c r="C6" s="5" t="n">
        <v>-7</v>
      </c>
    </row>
    <row r="7" spans="1:3">
      <c r="A7" s="4" t="s">
        <v>399</v>
      </c>
      <c r="B7" s="7" t="n">
        <v>458</v>
      </c>
      <c r="C7" s="7" t="n">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74"/>
    <col customWidth="1" max="5" min="5" width="73"/>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400</v>
      </c>
      <c r="B1" s="2" t="s">
        <v>252</v>
      </c>
      <c r="C1" s="2" t="s">
        <v>256</v>
      </c>
      <c r="D1" s="2" t="s">
        <v>401</v>
      </c>
      <c r="E1" s="2" t="s">
        <v>402</v>
      </c>
      <c r="F1" s="2" t="s">
        <v>403</v>
      </c>
      <c r="G1" s="2" t="s">
        <v>404</v>
      </c>
      <c r="H1" s="2" t="s">
        <v>405</v>
      </c>
      <c r="I1" s="2" t="s">
        <v>2</v>
      </c>
      <c r="J1" s="2" t="s">
        <v>254</v>
      </c>
      <c r="K1" s="2" t="s">
        <v>406</v>
      </c>
      <c r="L1" s="2" t="s">
        <v>2</v>
      </c>
      <c r="M1" s="2" t="s">
        <v>72</v>
      </c>
      <c r="N1" s="2" t="s">
        <v>2</v>
      </c>
      <c r="O1" s="2" t="s">
        <v>72</v>
      </c>
      <c r="P1" s="2" t="s">
        <v>25</v>
      </c>
    </row>
    <row r="2" spans="1:16">
      <c r="A2" s="4" t="s">
        <v>259</v>
      </c>
      <c r="N2" s="7" t="n">
        <v>6000000</v>
      </c>
      <c r="O2" s="4" t="s">
        <v>42</v>
      </c>
    </row>
    <row r="3" spans="1:16">
      <c r="A3" s="4" t="s">
        <v>407</v>
      </c>
      <c r="I3" s="5" t="n">
        <v>52725000</v>
      </c>
      <c r="L3" s="5" t="n">
        <v>52725000</v>
      </c>
      <c r="N3" s="5" t="n">
        <v>52725000</v>
      </c>
    </row>
    <row r="4" spans="1:16">
      <c r="A4" s="4" t="s">
        <v>408</v>
      </c>
      <c r="L4" s="4" t="s">
        <v>42</v>
      </c>
      <c r="M4" s="4" t="s">
        <v>42</v>
      </c>
      <c r="N4" s="7" t="n">
        <v>-303000</v>
      </c>
      <c r="O4" s="4" t="s">
        <v>42</v>
      </c>
    </row>
    <row r="5" spans="1:16">
      <c r="A5" s="4" t="s">
        <v>409</v>
      </c>
      <c r="I5" s="7" t="n">
        <v>22054000</v>
      </c>
      <c r="L5" s="5" t="n">
        <v>22054000</v>
      </c>
      <c r="N5" s="5" t="n">
        <v>22054000</v>
      </c>
    </row>
    <row r="6" spans="1:16">
      <c r="A6" s="4" t="s">
        <v>410</v>
      </c>
      <c r="I6" s="5" t="n">
        <v>1560000</v>
      </c>
      <c r="L6" s="5" t="n">
        <v>1560000</v>
      </c>
      <c r="M6" s="5" t="n">
        <v>1560000</v>
      </c>
      <c r="N6" s="5" t="n">
        <v>1560000</v>
      </c>
      <c r="O6" s="5" t="n">
        <v>1560000</v>
      </c>
      <c r="P6" s="7" t="n">
        <v>1560000</v>
      </c>
    </row>
    <row r="7" spans="1:16">
      <c r="A7" s="4" t="s">
        <v>28</v>
      </c>
      <c r="I7" s="7" t="n">
        <v>46000</v>
      </c>
      <c r="L7" s="5" t="n">
        <v>46000</v>
      </c>
      <c r="M7" s="7" t="n">
        <v>1444000</v>
      </c>
      <c r="N7" s="5" t="n">
        <v>46000</v>
      </c>
      <c r="O7" s="7" t="n">
        <v>1444000</v>
      </c>
      <c r="P7" s="5" t="n">
        <v>487000</v>
      </c>
    </row>
    <row r="8" spans="1:16">
      <c r="A8" s="4" t="s">
        <v>411</v>
      </c>
    </row>
    <row r="9" spans="1:16">
      <c r="A9" s="4" t="s">
        <v>412</v>
      </c>
      <c r="I9" s="4" t="s">
        <v>413</v>
      </c>
    </row>
    <row r="10" spans="1:16">
      <c r="A10" s="4" t="s">
        <v>414</v>
      </c>
      <c r="I10" s="7" t="n">
        <v>2359000</v>
      </c>
      <c r="L10" s="5" t="n">
        <v>2359000</v>
      </c>
      <c r="N10" s="5" t="n">
        <v>2359000</v>
      </c>
    </row>
    <row r="11" spans="1:16">
      <c r="A11" s="4" t="s">
        <v>415</v>
      </c>
      <c r="F11" s="7" t="n">
        <v>7000000</v>
      </c>
    </row>
    <row r="12" spans="1:16">
      <c r="A12" s="4" t="s">
        <v>416</v>
      </c>
      <c r="F12" s="4" t="s">
        <v>417</v>
      </c>
    </row>
    <row r="13" spans="1:16">
      <c r="A13" s="4" t="s">
        <v>418</v>
      </c>
      <c r="F13" s="4" t="s">
        <v>419</v>
      </c>
    </row>
    <row r="14" spans="1:16">
      <c r="A14" s="4" t="s">
        <v>420</v>
      </c>
      <c r="F14" s="4" t="s">
        <v>421</v>
      </c>
    </row>
    <row r="15" spans="1:16">
      <c r="A15" s="4" t="s">
        <v>422</v>
      </c>
      <c r="F15" s="4" t="s">
        <v>423</v>
      </c>
    </row>
    <row r="16" spans="1:16">
      <c r="A16" s="4" t="s">
        <v>299</v>
      </c>
    </row>
    <row r="17" spans="1:16">
      <c r="A17" s="4" t="s">
        <v>424</v>
      </c>
      <c r="F17" s="4" t="s">
        <v>310</v>
      </c>
    </row>
    <row r="18" spans="1:16">
      <c r="A18" s="4" t="s">
        <v>425</v>
      </c>
    </row>
    <row r="19" spans="1:16">
      <c r="A19" s="4" t="s">
        <v>418</v>
      </c>
      <c r="I19" s="4" t="s">
        <v>419</v>
      </c>
    </row>
    <row r="20" spans="1:16">
      <c r="A20" s="4" t="s">
        <v>420</v>
      </c>
      <c r="I20" s="4" t="s">
        <v>421</v>
      </c>
    </row>
    <row r="21" spans="1:16">
      <c r="A21" s="4" t="s">
        <v>426</v>
      </c>
    </row>
    <row r="22" spans="1:16">
      <c r="A22" s="4" t="s">
        <v>424</v>
      </c>
      <c r="F22" s="4" t="s">
        <v>427</v>
      </c>
    </row>
    <row r="23" spans="1:16">
      <c r="A23" s="4" t="s">
        <v>428</v>
      </c>
    </row>
    <row r="24" spans="1:16">
      <c r="A24" s="4" t="s">
        <v>418</v>
      </c>
      <c r="I24" s="4" t="s">
        <v>429</v>
      </c>
    </row>
    <row r="25" spans="1:16">
      <c r="A25" s="4" t="s">
        <v>420</v>
      </c>
      <c r="I25" s="4" t="s">
        <v>430</v>
      </c>
    </row>
    <row r="26" spans="1:16">
      <c r="A26" s="4" t="s">
        <v>268</v>
      </c>
    </row>
    <row r="27" spans="1:16">
      <c r="A27" s="4" t="s">
        <v>259</v>
      </c>
      <c r="J27" s="7" t="n">
        <v>51000000</v>
      </c>
    </row>
    <row r="28" spans="1:16">
      <c r="A28" s="4" t="s">
        <v>431</v>
      </c>
    </row>
    <row r="29" spans="1:16">
      <c r="A29" s="4" t="s">
        <v>409</v>
      </c>
      <c r="I29" s="7" t="n">
        <v>21837000</v>
      </c>
      <c r="L29" s="5" t="n">
        <v>21837000</v>
      </c>
      <c r="N29" s="7" t="n">
        <v>21837000</v>
      </c>
      <c r="P29" s="7" t="n">
        <v>63753000</v>
      </c>
    </row>
    <row r="30" spans="1:16">
      <c r="A30" s="4" t="s">
        <v>432</v>
      </c>
      <c r="N30" s="4" t="s">
        <v>433</v>
      </c>
    </row>
    <row r="31" spans="1:16">
      <c r="A31" s="4" t="s">
        <v>434</v>
      </c>
    </row>
    <row r="32" spans="1:16">
      <c r="A32" s="4" t="s">
        <v>435</v>
      </c>
      <c r="D32" s="4" t="s">
        <v>436</v>
      </c>
    </row>
    <row r="33" spans="1:16">
      <c r="A33" s="4" t="s">
        <v>437</v>
      </c>
      <c r="D33" s="9" t="n">
        <v>0.5</v>
      </c>
    </row>
    <row r="34" spans="1:16">
      <c r="A34" s="4" t="s">
        <v>438</v>
      </c>
    </row>
    <row r="35" spans="1:16">
      <c r="A35" s="4" t="s">
        <v>439</v>
      </c>
      <c r="B35" s="4" t="s">
        <v>440</v>
      </c>
    </row>
    <row r="36" spans="1:16">
      <c r="A36" s="4" t="s">
        <v>259</v>
      </c>
      <c r="B36" s="7" t="n">
        <v>10000000</v>
      </c>
    </row>
    <row r="37" spans="1:16">
      <c r="A37" s="4" t="s">
        <v>441</v>
      </c>
      <c r="B37" s="5" t="n">
        <v>5714285</v>
      </c>
    </row>
    <row r="38" spans="1:16">
      <c r="A38" s="4" t="s">
        <v>407</v>
      </c>
      <c r="B38" s="5" t="n">
        <v>1142856</v>
      </c>
    </row>
    <row r="39" spans="1:16">
      <c r="A39" s="4" t="s">
        <v>271</v>
      </c>
      <c r="I39" s="5" t="n">
        <v>2450000</v>
      </c>
      <c r="L39" s="5" t="n">
        <v>2450000</v>
      </c>
      <c r="N39" s="7" t="n">
        <v>2450000</v>
      </c>
    </row>
    <row r="40" spans="1:16">
      <c r="A40" s="4" t="s">
        <v>412</v>
      </c>
      <c r="B40" s="4" t="s">
        <v>442</v>
      </c>
    </row>
    <row r="41" spans="1:16">
      <c r="A41" s="4" t="s">
        <v>408</v>
      </c>
      <c r="N41" s="5" t="n">
        <v>2821000</v>
      </c>
    </row>
    <row r="42" spans="1:16">
      <c r="A42" s="4" t="s">
        <v>409</v>
      </c>
      <c r="I42" s="7" t="n">
        <v>3425000</v>
      </c>
      <c r="L42" s="7" t="n">
        <v>3425000</v>
      </c>
      <c r="N42" s="7" t="n">
        <v>3425000</v>
      </c>
    </row>
    <row r="43" spans="1:16">
      <c r="A43" s="4" t="s">
        <v>443</v>
      </c>
    </row>
    <row r="44" spans="1:16">
      <c r="A44" s="4" t="s">
        <v>444</v>
      </c>
      <c r="H44" s="7" t="n">
        <v>12450000</v>
      </c>
    </row>
    <row r="45" spans="1:16">
      <c r="A45" s="4" t="s">
        <v>439</v>
      </c>
      <c r="B45" s="4" t="s">
        <v>440</v>
      </c>
    </row>
    <row r="46" spans="1:16">
      <c r="A46" s="4" t="s">
        <v>445</v>
      </c>
    </row>
    <row r="47" spans="1:16">
      <c r="A47" s="4" t="s">
        <v>444</v>
      </c>
      <c r="H47" s="5" t="n">
        <v>7500000</v>
      </c>
    </row>
    <row r="48" spans="1:16">
      <c r="A48" s="4" t="s">
        <v>439</v>
      </c>
      <c r="B48" s="4" t="s">
        <v>446</v>
      </c>
    </row>
    <row r="49" spans="1:16">
      <c r="A49" s="4" t="s">
        <v>447</v>
      </c>
    </row>
    <row r="50" spans="1:16">
      <c r="A50" s="4" t="s">
        <v>444</v>
      </c>
      <c r="G50" s="7" t="n">
        <v>4950000</v>
      </c>
    </row>
    <row r="51" spans="1:16">
      <c r="A51" s="4" t="s">
        <v>448</v>
      </c>
      <c r="G51" s="5" t="n">
        <v>3700000</v>
      </c>
    </row>
    <row r="52" spans="1:16">
      <c r="A52" s="4" t="s">
        <v>449</v>
      </c>
      <c r="G52" s="5" t="n">
        <v>1250000</v>
      </c>
    </row>
    <row r="53" spans="1:16">
      <c r="A53" s="4" t="s">
        <v>450</v>
      </c>
    </row>
    <row r="54" spans="1:16">
      <c r="A54" s="4" t="s">
        <v>444</v>
      </c>
      <c r="G54" s="7" t="n">
        <v>5000000</v>
      </c>
    </row>
    <row r="55" spans="1:16">
      <c r="A55" s="4" t="s">
        <v>451</v>
      </c>
    </row>
    <row r="56" spans="1:16">
      <c r="A56" s="4" t="s">
        <v>444</v>
      </c>
      <c r="H56" s="7" t="n">
        <v>7500000</v>
      </c>
    </row>
    <row r="57" spans="1:16">
      <c r="A57" s="4" t="s">
        <v>452</v>
      </c>
    </row>
    <row r="58" spans="1:16">
      <c r="A58" s="4" t="s">
        <v>453</v>
      </c>
      <c r="N58" s="4" t="s">
        <v>320</v>
      </c>
      <c r="P58" s="4" t="s">
        <v>320</v>
      </c>
    </row>
    <row r="59" spans="1:16">
      <c r="A59" s="4" t="s">
        <v>444</v>
      </c>
      <c r="K59" s="7" t="n">
        <v>10000000</v>
      </c>
    </row>
    <row r="60" spans="1:16">
      <c r="A60" s="4" t="s">
        <v>439</v>
      </c>
      <c r="I60" s="4" t="s">
        <v>454</v>
      </c>
      <c r="L60" s="4" t="s">
        <v>454</v>
      </c>
      <c r="N60" s="4" t="s">
        <v>454</v>
      </c>
    </row>
    <row r="61" spans="1:16">
      <c r="A61" s="4" t="s">
        <v>412</v>
      </c>
      <c r="N61" s="4" t="s">
        <v>455</v>
      </c>
    </row>
    <row r="62" spans="1:16">
      <c r="A62" s="4" t="s">
        <v>409</v>
      </c>
      <c r="I62" s="7" t="n">
        <v>8753000</v>
      </c>
      <c r="L62" s="7" t="n">
        <v>8753000</v>
      </c>
      <c r="N62" s="7" t="n">
        <v>8753000</v>
      </c>
      <c r="P62" s="7" t="n">
        <v>8872000</v>
      </c>
    </row>
    <row r="63" spans="1:16">
      <c r="A63" s="4" t="s">
        <v>410</v>
      </c>
      <c r="I63" s="5" t="n">
        <v>1560000</v>
      </c>
      <c r="L63" s="5" t="n">
        <v>1560000</v>
      </c>
      <c r="N63" s="5" t="n">
        <v>1560000</v>
      </c>
    </row>
    <row r="64" spans="1:16">
      <c r="A64" s="4" t="s">
        <v>28</v>
      </c>
      <c r="I64" s="5" t="n">
        <v>46000</v>
      </c>
      <c r="L64" s="5" t="n">
        <v>46000</v>
      </c>
      <c r="N64" s="5" t="n">
        <v>46000</v>
      </c>
    </row>
    <row r="65" spans="1:16">
      <c r="A65" s="4" t="s">
        <v>456</v>
      </c>
    </row>
    <row r="66" spans="1:16">
      <c r="A66" s="4" t="s">
        <v>439</v>
      </c>
      <c r="E66" s="4" t="s">
        <v>419</v>
      </c>
    </row>
    <row r="67" spans="1:16">
      <c r="A67" s="4" t="s">
        <v>457</v>
      </c>
    </row>
    <row r="68" spans="1:16">
      <c r="A68" s="4" t="s">
        <v>439</v>
      </c>
      <c r="E68" s="4" t="s">
        <v>323</v>
      </c>
    </row>
    <row r="69" spans="1:16">
      <c r="A69" s="4" t="s">
        <v>458</v>
      </c>
    </row>
    <row r="70" spans="1:16">
      <c r="A70" s="4" t="s">
        <v>412</v>
      </c>
      <c r="E70" s="4" t="s">
        <v>459</v>
      </c>
    </row>
    <row r="71" spans="1:16">
      <c r="A71" s="4" t="s">
        <v>274</v>
      </c>
      <c r="E71" s="7" t="n">
        <v>1000000</v>
      </c>
    </row>
    <row r="72" spans="1:16">
      <c r="A72" s="4" t="s">
        <v>435</v>
      </c>
      <c r="E72" s="4" t="s">
        <v>460</v>
      </c>
    </row>
    <row r="73" spans="1:16">
      <c r="A73" s="4" t="s">
        <v>437</v>
      </c>
      <c r="E73" s="7" t="n">
        <v>1</v>
      </c>
    </row>
    <row r="74" spans="1:16">
      <c r="A74" s="4" t="s">
        <v>461</v>
      </c>
    </row>
    <row r="75" spans="1:16">
      <c r="A75" s="4" t="s">
        <v>462</v>
      </c>
      <c r="E75" s="7" t="n">
        <v>6000000</v>
      </c>
    </row>
    <row r="76" spans="1:16">
      <c r="A76" s="4" t="s">
        <v>270</v>
      </c>
    </row>
    <row r="77" spans="1:16">
      <c r="A77" s="4" t="s">
        <v>259</v>
      </c>
      <c r="B77" s="7" t="n">
        <v>6000000</v>
      </c>
      <c r="J77" s="5" t="n">
        <v>6000000</v>
      </c>
      <c r="N77" s="5" t="n">
        <v>6000000</v>
      </c>
    </row>
    <row r="78" spans="1:16">
      <c r="A78" s="4" t="s">
        <v>271</v>
      </c>
      <c r="J78" s="7" t="n">
        <v>6000000</v>
      </c>
    </row>
    <row r="79" spans="1:16">
      <c r="A79" s="4" t="s">
        <v>408</v>
      </c>
      <c r="B79" s="7" t="n">
        <v>6424000</v>
      </c>
    </row>
    <row r="80" spans="1:16">
      <c r="A80" s="4" t="s">
        <v>409</v>
      </c>
      <c r="I80" s="4" t="s">
        <v>42</v>
      </c>
      <c r="L80" s="4" t="s">
        <v>42</v>
      </c>
      <c r="N80" s="4" t="s">
        <v>42</v>
      </c>
      <c r="P80" s="5" t="n">
        <v>3490000</v>
      </c>
    </row>
    <row r="81" spans="1:16">
      <c r="A81" s="4" t="s">
        <v>435</v>
      </c>
      <c r="B81" s="4" t="s">
        <v>463</v>
      </c>
    </row>
    <row r="82" spans="1:16">
      <c r="A82" s="4" t="s">
        <v>437</v>
      </c>
      <c r="B82" s="9" t="n">
        <v>0.5</v>
      </c>
    </row>
    <row r="83" spans="1:16">
      <c r="A83" s="4" t="s">
        <v>464</v>
      </c>
      <c r="B83" s="7" t="n">
        <v>9867000</v>
      </c>
    </row>
    <row r="84" spans="1:16">
      <c r="A84" s="4" t="s">
        <v>465</v>
      </c>
    </row>
    <row r="85" spans="1:16">
      <c r="A85" s="4" t="s">
        <v>271</v>
      </c>
      <c r="B85" s="7" t="n">
        <v>6000000</v>
      </c>
    </row>
    <row r="86" spans="1:16">
      <c r="A86" s="4" t="s">
        <v>412</v>
      </c>
      <c r="C86" s="4" t="s">
        <v>466</v>
      </c>
    </row>
    <row r="87" spans="1:16">
      <c r="A87" s="4" t="s">
        <v>467</v>
      </c>
    </row>
    <row r="88" spans="1:16">
      <c r="A88" s="4" t="s">
        <v>271</v>
      </c>
      <c r="C88" s="7" t="n">
        <v>6000000</v>
      </c>
    </row>
    <row r="89" spans="1:16">
      <c r="A89" s="4" t="s">
        <v>468</v>
      </c>
    </row>
    <row r="90" spans="1:16">
      <c r="A90" s="4" t="s">
        <v>469</v>
      </c>
      <c r="I90" s="7" t="n">
        <v>13154000</v>
      </c>
      <c r="L90" s="7" t="n">
        <v>13154000</v>
      </c>
      <c r="N90" s="7" t="n">
        <v>13154000</v>
      </c>
      <c r="P90" s="7" t="n">
        <v>21133000</v>
      </c>
    </row>
    <row r="91" spans="1:16">
      <c r="A91" s="4" t="s">
        <v>470</v>
      </c>
      <c r="N91" s="10" t="n">
        <v>0.15</v>
      </c>
    </row>
    <row r="92" spans="1:16">
      <c r="A92" s="4" t="s">
        <v>453</v>
      </c>
      <c r="N92" s="4" t="s">
        <v>454</v>
      </c>
    </row>
    <row r="93" spans="1:16">
      <c r="A93" s="4" t="s">
        <v>471</v>
      </c>
    </row>
    <row r="94" spans="1:16">
      <c r="A94" s="4" t="s">
        <v>470</v>
      </c>
      <c r="N94" s="11" t="n">
        <v>0.0700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4" t="s">
        <v>473</v>
      </c>
      <c r="B2" s="7" t="n">
        <v>22054</v>
      </c>
    </row>
    <row r="3" spans="1:3">
      <c r="A3" s="4" t="s">
        <v>474</v>
      </c>
      <c r="B3" s="5" t="n">
        <v>-7300</v>
      </c>
      <c r="C3" s="7" t="n">
        <v>-37822</v>
      </c>
    </row>
    <row r="4" spans="1:3">
      <c r="A4" s="4" t="s">
        <v>149</v>
      </c>
      <c r="B4" s="5" t="n">
        <v>11929</v>
      </c>
      <c r="C4" s="5" t="n">
        <v>24407</v>
      </c>
    </row>
    <row r="5" spans="1:3">
      <c r="A5" s="4" t="s">
        <v>431</v>
      </c>
    </row>
    <row r="6" spans="1:3">
      <c r="A6" s="4" t="s">
        <v>473</v>
      </c>
      <c r="B6" s="5" t="n">
        <v>21837</v>
      </c>
      <c r="C6" s="5" t="n">
        <v>63753</v>
      </c>
    </row>
    <row r="7" spans="1:3">
      <c r="A7" s="4" t="s">
        <v>474</v>
      </c>
      <c r="B7" s="5" t="n">
        <v>-7300</v>
      </c>
      <c r="C7" s="5" t="n">
        <v>-37822</v>
      </c>
    </row>
    <row r="8" spans="1:3">
      <c r="A8" s="4" t="s">
        <v>337</v>
      </c>
      <c r="B8" s="5" t="n">
        <v>-2608</v>
      </c>
      <c r="C8" s="5" t="n">
        <v>-1524</v>
      </c>
    </row>
    <row r="9" spans="1:3">
      <c r="A9" s="4" t="s">
        <v>149</v>
      </c>
      <c r="B9" s="5" t="n">
        <v>11929</v>
      </c>
      <c r="C9" s="5" t="n">
        <v>24407</v>
      </c>
    </row>
    <row r="10" spans="1:3">
      <c r="A10" s="4" t="s">
        <v>475</v>
      </c>
    </row>
    <row r="11" spans="1:3">
      <c r="A11" s="4" t="s">
        <v>473</v>
      </c>
      <c r="B11" s="5" t="n">
        <v>3425</v>
      </c>
      <c r="C11" s="5" t="n">
        <v>12347</v>
      </c>
    </row>
    <row r="12" spans="1:3">
      <c r="A12" s="4" t="s">
        <v>476</v>
      </c>
    </row>
    <row r="13" spans="1:3">
      <c r="A13" s="4" t="s">
        <v>473</v>
      </c>
      <c r="B13" s="5" t="n">
        <v>8753</v>
      </c>
      <c r="C13" s="5" t="n">
        <v>8872</v>
      </c>
    </row>
    <row r="14" spans="1:3">
      <c r="A14" s="4" t="s">
        <v>477</v>
      </c>
    </row>
    <row r="15" spans="1:3">
      <c r="A15" s="4" t="s">
        <v>473</v>
      </c>
      <c r="B15" s="4" t="s">
        <v>42</v>
      </c>
      <c r="C15" s="5" t="n">
        <v>3490</v>
      </c>
    </row>
    <row r="16" spans="1:3">
      <c r="A16" s="4" t="s">
        <v>478</v>
      </c>
    </row>
    <row r="17" spans="1:3">
      <c r="A17" s="4" t="s">
        <v>473</v>
      </c>
      <c r="B17" s="5" t="n">
        <v>2359</v>
      </c>
      <c r="C17" s="5" t="n">
        <v>1222</v>
      </c>
    </row>
    <row r="18" spans="1:3">
      <c r="A18" s="4" t="s">
        <v>479</v>
      </c>
    </row>
    <row r="19" spans="1:3">
      <c r="A19" s="4" t="s">
        <v>473</v>
      </c>
      <c r="B19" s="7" t="n">
        <v>7300</v>
      </c>
      <c r="C19" s="7" t="n">
        <v>378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480</v>
      </c>
      <c r="B1" s="2" t="s">
        <v>1</v>
      </c>
      <c r="C1" s="2" t="s">
        <v>306</v>
      </c>
    </row>
    <row r="2" spans="1:3">
      <c r="B2" s="2" t="s">
        <v>2</v>
      </c>
      <c r="C2" s="2" t="s">
        <v>25</v>
      </c>
    </row>
    <row r="3" spans="1:3">
      <c r="A3" s="4" t="s">
        <v>481</v>
      </c>
    </row>
    <row r="4" spans="1:3">
      <c r="A4" s="4" t="s">
        <v>439</v>
      </c>
      <c r="B4" s="4" t="s">
        <v>446</v>
      </c>
      <c r="C4" s="4" t="s">
        <v>446</v>
      </c>
    </row>
    <row r="5" spans="1:3">
      <c r="A5" s="4" t="s">
        <v>412</v>
      </c>
      <c r="B5" s="4" t="s">
        <v>442</v>
      </c>
      <c r="C5" s="4" t="s">
        <v>442</v>
      </c>
    </row>
    <row r="6" spans="1:3">
      <c r="A6" s="4" t="s">
        <v>482</v>
      </c>
      <c r="B6" s="7" t="n">
        <v>0</v>
      </c>
      <c r="C6" s="7" t="n">
        <v>103</v>
      </c>
    </row>
    <row r="7" spans="1:3">
      <c r="A7" s="4" t="s">
        <v>483</v>
      </c>
      <c r="B7" s="4" t="s">
        <v>310</v>
      </c>
      <c r="C7" s="4" t="s">
        <v>310</v>
      </c>
    </row>
    <row r="8" spans="1:3">
      <c r="A8" s="4" t="s">
        <v>484</v>
      </c>
    </row>
    <row r="9" spans="1:3">
      <c r="A9" s="4" t="s">
        <v>439</v>
      </c>
      <c r="B9" s="4" t="s">
        <v>454</v>
      </c>
    </row>
    <row r="10" spans="1:3">
      <c r="A10" s="4" t="s">
        <v>412</v>
      </c>
      <c r="B10" s="4" t="s">
        <v>455</v>
      </c>
    </row>
    <row r="11" spans="1:3">
      <c r="A11" s="4" t="s">
        <v>482</v>
      </c>
      <c r="B11" s="7" t="n">
        <v>215</v>
      </c>
      <c r="C11" s="7" t="n">
        <v>226</v>
      </c>
    </row>
    <row r="12" spans="1:3">
      <c r="A12" s="4" t="s">
        <v>483</v>
      </c>
      <c r="B12" s="4" t="s">
        <v>485</v>
      </c>
      <c r="C12" s="4" t="s">
        <v>485</v>
      </c>
    </row>
    <row r="13" spans="1:3">
      <c r="A13" s="4" t="s">
        <v>486</v>
      </c>
      <c r="B13" s="4" t="s">
        <v>487</v>
      </c>
      <c r="C13" s="4" t="s">
        <v>487</v>
      </c>
    </row>
    <row r="14" spans="1:3">
      <c r="A14" s="4" t="s">
        <v>453</v>
      </c>
      <c r="B14" s="4" t="s">
        <v>320</v>
      </c>
      <c r="C14" s="4" t="s">
        <v>320</v>
      </c>
    </row>
    <row r="15" spans="1:3">
      <c r="A15" s="4" t="s">
        <v>488</v>
      </c>
    </row>
    <row r="16" spans="1:3">
      <c r="A16" s="4" t="s">
        <v>439</v>
      </c>
      <c r="B16" s="4" t="s">
        <v>323</v>
      </c>
      <c r="C16" s="4" t="s">
        <v>323</v>
      </c>
    </row>
    <row r="17" spans="1:3">
      <c r="A17" s="4" t="s">
        <v>482</v>
      </c>
      <c r="B17" s="7" t="n">
        <v>0</v>
      </c>
      <c r="C17" s="7" t="n">
        <v>510</v>
      </c>
    </row>
    <row r="18" spans="1:3">
      <c r="A18" s="4" t="s">
        <v>486</v>
      </c>
      <c r="B18" s="4" t="s">
        <v>489</v>
      </c>
      <c r="C18" s="4" t="s">
        <v>489</v>
      </c>
    </row>
    <row r="19" spans="1:3">
      <c r="A19" s="4" t="s">
        <v>490</v>
      </c>
    </row>
    <row r="20" spans="1:3">
      <c r="A20" s="4" t="s">
        <v>439</v>
      </c>
      <c r="B20" s="4" t="s">
        <v>491</v>
      </c>
      <c r="C20" s="4" t="s">
        <v>491</v>
      </c>
    </row>
    <row r="21" spans="1:3">
      <c r="A21" s="4" t="s">
        <v>482</v>
      </c>
      <c r="B21" s="7" t="n">
        <v>0</v>
      </c>
      <c r="C21" s="7" t="n">
        <v>54</v>
      </c>
    </row>
    <row r="22" spans="1:3">
      <c r="A22" s="4" t="s">
        <v>483</v>
      </c>
      <c r="B22" s="4" t="s">
        <v>492</v>
      </c>
      <c r="C22" s="4" t="s">
        <v>492</v>
      </c>
    </row>
    <row r="23" spans="1:3">
      <c r="A23" s="4" t="s">
        <v>486</v>
      </c>
      <c r="B23" s="4" t="s">
        <v>493</v>
      </c>
      <c r="C23" s="4" t="s">
        <v>493</v>
      </c>
    </row>
    <row r="24" spans="1:3">
      <c r="A24" s="4" t="s">
        <v>494</v>
      </c>
    </row>
    <row r="25" spans="1:3">
      <c r="A25" s="4" t="s">
        <v>439</v>
      </c>
      <c r="B25" s="4" t="s">
        <v>446</v>
      </c>
      <c r="C25" s="4" t="s">
        <v>446</v>
      </c>
    </row>
    <row r="26" spans="1:3">
      <c r="A26" s="4" t="s">
        <v>412</v>
      </c>
      <c r="B26" s="4" t="s">
        <v>442</v>
      </c>
      <c r="C26" s="4" t="s">
        <v>442</v>
      </c>
    </row>
    <row r="27" spans="1:3">
      <c r="A27" s="4" t="s">
        <v>482</v>
      </c>
      <c r="B27" s="7" t="n">
        <v>0</v>
      </c>
      <c r="C27" s="7" t="n">
        <v>2178</v>
      </c>
    </row>
    <row r="28" spans="1:3">
      <c r="A28" s="4" t="s">
        <v>483</v>
      </c>
      <c r="B28" s="4" t="s">
        <v>310</v>
      </c>
      <c r="C28"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5</v>
      </c>
      <c r="B1" s="2" t="s">
        <v>278</v>
      </c>
    </row>
    <row r="2" spans="1:3">
      <c r="A2" s="3" t="s">
        <v>150</v>
      </c>
    </row>
    <row r="3" spans="1:3">
      <c r="A3" s="5" t="n">
        <v>2018</v>
      </c>
      <c r="B3" s="7" t="n">
        <v>2491</v>
      </c>
    </row>
    <row r="4" spans="1:3">
      <c r="A4" s="5" t="n">
        <v>2019</v>
      </c>
      <c r="B4" s="5" t="n">
        <v>279</v>
      </c>
    </row>
    <row r="5" spans="1:3">
      <c r="A5" s="5" t="n">
        <v>2020</v>
      </c>
      <c r="B5" s="5" t="n">
        <v>296</v>
      </c>
    </row>
    <row r="6" spans="1:3">
      <c r="A6" s="5" t="n">
        <v>2021</v>
      </c>
      <c r="B6" s="5" t="n">
        <v>318</v>
      </c>
    </row>
    <row r="7" spans="1:3">
      <c r="A7" s="5" t="n">
        <v>2022</v>
      </c>
      <c r="B7" s="5" t="n">
        <v>7789</v>
      </c>
    </row>
    <row r="8" spans="1:3">
      <c r="A8" s="4" t="s">
        <v>496</v>
      </c>
      <c r="B8" s="5" t="n">
        <v>7606</v>
      </c>
    </row>
    <row r="9" spans="1:3">
      <c r="A9" s="4" t="s">
        <v>497</v>
      </c>
      <c r="B9" s="5" t="n">
        <v>18779</v>
      </c>
    </row>
    <row r="10" spans="1:3">
      <c r="A10" s="4" t="s">
        <v>498</v>
      </c>
      <c r="B10" s="5" t="n">
        <v>3275</v>
      </c>
      <c r="C10" s="4" t="s">
        <v>91</v>
      </c>
    </row>
    <row r="11" spans="1:3">
      <c r="A11" s="4" t="s">
        <v>473</v>
      </c>
      <c r="B11" s="7" t="n">
        <v>22054</v>
      </c>
    </row>
    <row r="12" spans="1:3"/>
    <row r="13" spans="1:3">
      <c r="A13" s="4" t="s">
        <v>91</v>
      </c>
      <c r="B13" s="4" t="s">
        <v>499</v>
      </c>
    </row>
  </sheetData>
  <mergeCells count="3">
    <mergeCell ref="B1:C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s>
  <sheetData>
    <row r="1" spans="1:6">
      <c r="A1" s="1" t="s">
        <v>500</v>
      </c>
      <c r="C1" s="2" t="s">
        <v>71</v>
      </c>
      <c r="E1" s="2" t="s">
        <v>1</v>
      </c>
    </row>
    <row r="2" spans="1:6">
      <c r="C2" s="2" t="s">
        <v>2</v>
      </c>
      <c r="D2" s="2" t="s">
        <v>72</v>
      </c>
      <c r="E2" s="2" t="s">
        <v>2</v>
      </c>
      <c r="F2" s="2" t="s">
        <v>72</v>
      </c>
    </row>
    <row r="3" spans="1:6">
      <c r="A3" s="4" t="s">
        <v>501</v>
      </c>
      <c r="C3" s="7" t="n">
        <v>340</v>
      </c>
      <c r="D3" s="7" t="n">
        <v>869</v>
      </c>
      <c r="E3" s="7" t="n">
        <v>1459</v>
      </c>
      <c r="F3" s="7" t="n">
        <v>1505</v>
      </c>
    </row>
    <row r="4" spans="1:6">
      <c r="A4" s="4" t="s">
        <v>502</v>
      </c>
      <c r="C4" s="5" t="n">
        <v>17</v>
      </c>
      <c r="D4" s="5" t="n">
        <v>1085</v>
      </c>
      <c r="E4" s="5" t="n">
        <v>451</v>
      </c>
      <c r="F4" s="5" t="n">
        <v>2159</v>
      </c>
    </row>
    <row r="5" spans="1:6">
      <c r="A5" s="4" t="s">
        <v>503</v>
      </c>
      <c r="C5" s="5" t="n">
        <v>111</v>
      </c>
      <c r="D5" s="5" t="n">
        <v>393</v>
      </c>
      <c r="E5" s="5" t="n">
        <v>722</v>
      </c>
      <c r="F5" s="5" t="n">
        <v>730</v>
      </c>
    </row>
    <row r="6" spans="1:6">
      <c r="A6" s="4" t="s">
        <v>504</v>
      </c>
    </row>
    <row r="7" spans="1:6">
      <c r="A7" s="4" t="s">
        <v>501</v>
      </c>
      <c r="C7" s="4" t="s">
        <v>42</v>
      </c>
      <c r="D7" s="5" t="n">
        <v>480</v>
      </c>
      <c r="E7" s="5" t="n">
        <v>213</v>
      </c>
      <c r="F7" s="5" t="n">
        <v>963</v>
      </c>
    </row>
    <row r="8" spans="1:6">
      <c r="A8" s="4" t="s">
        <v>502</v>
      </c>
      <c r="C8" s="4" t="s">
        <v>42</v>
      </c>
      <c r="D8" s="4" t="s">
        <v>42</v>
      </c>
      <c r="E8" s="4" t="s">
        <v>42</v>
      </c>
      <c r="F8" s="4" t="s">
        <v>42</v>
      </c>
    </row>
    <row r="9" spans="1:6">
      <c r="A9" s="4" t="s">
        <v>503</v>
      </c>
      <c r="C9" s="4" t="s">
        <v>42</v>
      </c>
      <c r="D9" s="5" t="n">
        <v>46</v>
      </c>
      <c r="E9" s="5" t="n">
        <v>42</v>
      </c>
      <c r="F9" s="5" t="n">
        <v>92</v>
      </c>
    </row>
    <row r="10" spans="1:6">
      <c r="A10" s="4" t="s">
        <v>505</v>
      </c>
    </row>
    <row r="11" spans="1:6">
      <c r="A11" s="4" t="s">
        <v>501</v>
      </c>
      <c r="C11" s="5" t="n">
        <v>156</v>
      </c>
      <c r="D11" s="5" t="n">
        <v>142</v>
      </c>
      <c r="E11" s="5" t="n">
        <v>308</v>
      </c>
      <c r="F11" s="5" t="n">
        <v>276</v>
      </c>
    </row>
    <row r="12" spans="1:6">
      <c r="A12" s="4" t="s">
        <v>502</v>
      </c>
      <c r="C12" s="4" t="s">
        <v>42</v>
      </c>
      <c r="D12" s="4" t="s">
        <v>42</v>
      </c>
      <c r="E12" s="4" t="s">
        <v>42</v>
      </c>
      <c r="F12" s="4" t="s">
        <v>42</v>
      </c>
    </row>
    <row r="13" spans="1:6">
      <c r="A13" s="4" t="s">
        <v>503</v>
      </c>
      <c r="C13" s="5" t="n">
        <v>5</v>
      </c>
      <c r="D13" s="5" t="n">
        <v>5</v>
      </c>
      <c r="E13" s="5" t="n">
        <v>11</v>
      </c>
      <c r="F13" s="5" t="n">
        <v>10</v>
      </c>
    </row>
    <row r="14" spans="1:6">
      <c r="A14" s="4" t="s">
        <v>506</v>
      </c>
    </row>
    <row r="15" spans="1:6">
      <c r="A15" s="4" t="s">
        <v>501</v>
      </c>
      <c r="B15" s="4" t="s">
        <v>91</v>
      </c>
      <c r="C15" s="4" t="s">
        <v>42</v>
      </c>
      <c r="D15" s="4" t="s">
        <v>42</v>
      </c>
      <c r="E15" s="5" t="n">
        <v>529</v>
      </c>
      <c r="F15" s="4" t="s">
        <v>42</v>
      </c>
    </row>
    <row r="16" spans="1:6">
      <c r="A16" s="4" t="s">
        <v>502</v>
      </c>
      <c r="B16" s="4" t="s">
        <v>91</v>
      </c>
      <c r="C16" s="4" t="s">
        <v>42</v>
      </c>
      <c r="D16" s="4" t="s">
        <v>42</v>
      </c>
      <c r="E16" s="4" t="s">
        <v>42</v>
      </c>
      <c r="F16" s="4" t="s">
        <v>42</v>
      </c>
    </row>
    <row r="17" spans="1:6">
      <c r="A17" s="4" t="s">
        <v>503</v>
      </c>
      <c r="B17" s="4" t="s">
        <v>91</v>
      </c>
      <c r="C17" s="4" t="s">
        <v>42</v>
      </c>
      <c r="D17" s="4" t="s">
        <v>42</v>
      </c>
      <c r="E17" s="5" t="n">
        <v>322</v>
      </c>
      <c r="F17" s="4" t="s">
        <v>42</v>
      </c>
    </row>
    <row r="18" spans="1:6">
      <c r="A18" s="4" t="s">
        <v>507</v>
      </c>
    </row>
    <row r="19" spans="1:6">
      <c r="A19" s="4" t="s">
        <v>501</v>
      </c>
      <c r="C19" s="5" t="n">
        <v>98</v>
      </c>
      <c r="D19" s="5" t="n">
        <v>228</v>
      </c>
      <c r="E19" s="5" t="n">
        <v>250</v>
      </c>
      <c r="F19" s="5" t="n">
        <v>228</v>
      </c>
    </row>
    <row r="20" spans="1:6">
      <c r="A20" s="4" t="s">
        <v>502</v>
      </c>
      <c r="C20" s="4" t="s">
        <v>42</v>
      </c>
      <c r="D20" s="4" t="s">
        <v>42</v>
      </c>
      <c r="E20" s="4" t="s">
        <v>42</v>
      </c>
      <c r="F20" s="4" t="s">
        <v>42</v>
      </c>
    </row>
    <row r="21" spans="1:6">
      <c r="A21" s="4" t="s">
        <v>503</v>
      </c>
      <c r="C21" s="5" t="n">
        <v>3</v>
      </c>
      <c r="D21" s="5" t="n">
        <v>54</v>
      </c>
      <c r="E21" s="5" t="n">
        <v>57</v>
      </c>
      <c r="F21" s="5" t="n">
        <v>54</v>
      </c>
    </row>
    <row r="22" spans="1:6">
      <c r="A22" s="4" t="s">
        <v>508</v>
      </c>
    </row>
    <row r="23" spans="1:6">
      <c r="A23" s="4" t="s">
        <v>501</v>
      </c>
      <c r="C23" s="4" t="s">
        <v>42</v>
      </c>
      <c r="D23" s="4" t="s">
        <v>42</v>
      </c>
      <c r="E23" s="4" t="s">
        <v>42</v>
      </c>
      <c r="F23" s="4" t="s">
        <v>42</v>
      </c>
    </row>
    <row r="24" spans="1:6">
      <c r="A24" s="4" t="s">
        <v>502</v>
      </c>
      <c r="C24" s="5" t="n">
        <v>17</v>
      </c>
      <c r="D24" s="5" t="n">
        <v>1085</v>
      </c>
      <c r="E24" s="5" t="n">
        <v>451</v>
      </c>
      <c r="F24" s="5" t="n">
        <v>2159</v>
      </c>
    </row>
    <row r="25" spans="1:6">
      <c r="A25" s="4" t="s">
        <v>503</v>
      </c>
      <c r="C25" s="5" t="n">
        <v>17</v>
      </c>
      <c r="D25" s="5" t="n">
        <v>288</v>
      </c>
      <c r="E25" s="5" t="n">
        <v>131</v>
      </c>
      <c r="F25" s="5" t="n">
        <v>574</v>
      </c>
    </row>
    <row r="26" spans="1:6">
      <c r="A26" s="4" t="s">
        <v>509</v>
      </c>
    </row>
    <row r="27" spans="1:6">
      <c r="A27" s="4" t="s">
        <v>501</v>
      </c>
      <c r="B27" s="4" t="s">
        <v>510</v>
      </c>
      <c r="C27" s="5" t="n">
        <v>86</v>
      </c>
      <c r="D27" s="4" t="s">
        <v>42</v>
      </c>
      <c r="E27" s="5" t="n">
        <v>159</v>
      </c>
      <c r="F27" s="4" t="s">
        <v>42</v>
      </c>
    </row>
    <row r="28" spans="1:6">
      <c r="A28" s="4" t="s">
        <v>502</v>
      </c>
      <c r="B28" s="4" t="s">
        <v>510</v>
      </c>
      <c r="C28" s="4" t="s">
        <v>42</v>
      </c>
      <c r="D28" s="4" t="s">
        <v>42</v>
      </c>
      <c r="E28" s="4" t="s">
        <v>42</v>
      </c>
      <c r="F28" s="4" t="s">
        <v>42</v>
      </c>
    </row>
    <row r="29" spans="1:6">
      <c r="A29" s="4" t="s">
        <v>503</v>
      </c>
      <c r="B29" s="4" t="s">
        <v>510</v>
      </c>
      <c r="C29" s="7" t="n">
        <v>86</v>
      </c>
      <c r="D29" s="4" t="s">
        <v>42</v>
      </c>
      <c r="E29" s="7" t="n">
        <v>159</v>
      </c>
      <c r="F29" s="4" t="s">
        <v>42</v>
      </c>
    </row>
    <row r="30" spans="1:6">
      <c r="A30" s="4" t="s">
        <v>511</v>
      </c>
    </row>
    <row r="31" spans="1:6">
      <c r="A31" s="4" t="s">
        <v>501</v>
      </c>
      <c r="D31" s="5" t="n">
        <v>19</v>
      </c>
      <c r="F31" s="5" t="n">
        <v>38</v>
      </c>
    </row>
    <row r="32" spans="1:6">
      <c r="A32" s="4" t="s">
        <v>502</v>
      </c>
      <c r="D32" s="4" t="s">
        <v>42</v>
      </c>
      <c r="F32" s="4" t="s">
        <v>42</v>
      </c>
    </row>
    <row r="33" spans="1:6">
      <c r="A33" s="4" t="s">
        <v>503</v>
      </c>
      <c r="D33" s="4" t="s">
        <v>42</v>
      </c>
      <c r="F33" s="4" t="s">
        <v>42</v>
      </c>
    </row>
    <row r="34" spans="1:6"/>
    <row r="35" spans="1:6">
      <c r="A35" s="4" t="s">
        <v>91</v>
      </c>
      <c r="B35" s="4" t="s">
        <v>512</v>
      </c>
    </row>
    <row r="36" spans="1:6">
      <c r="A36" s="4" t="s">
        <v>510</v>
      </c>
      <c r="B36" s="4" t="s">
        <v>513</v>
      </c>
    </row>
  </sheetData>
  <mergeCells count="6">
    <mergeCell ref="A1:B2"/>
    <mergeCell ref="C1:D1"/>
    <mergeCell ref="E1:F1"/>
    <mergeCell ref="A34:E34"/>
    <mergeCell ref="B35:E35"/>
    <mergeCell ref="B36:E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14</v>
      </c>
      <c r="B1" s="2" t="s">
        <v>252</v>
      </c>
      <c r="C1" s="2" t="s">
        <v>254</v>
      </c>
      <c r="D1" s="2" t="s">
        <v>2</v>
      </c>
      <c r="E1" s="2" t="s">
        <v>72</v>
      </c>
    </row>
    <row r="2" spans="1:5">
      <c r="A2" s="4" t="s">
        <v>515</v>
      </c>
      <c r="D2" s="7" t="n">
        <v>-6000000</v>
      </c>
      <c r="E2" s="4" t="s">
        <v>42</v>
      </c>
    </row>
    <row r="3" spans="1:5">
      <c r="A3" s="4" t="s">
        <v>516</v>
      </c>
      <c r="D3" s="5" t="n">
        <v>22054000</v>
      </c>
    </row>
    <row r="4" spans="1:5">
      <c r="A4" s="4" t="s">
        <v>517</v>
      </c>
    </row>
    <row r="5" spans="1:5">
      <c r="A5" s="4" t="s">
        <v>518</v>
      </c>
      <c r="D5" s="5" t="n">
        <v>12347000</v>
      </c>
    </row>
    <row r="6" spans="1:5">
      <c r="A6" s="4" t="s">
        <v>515</v>
      </c>
      <c r="D6" s="5" t="n">
        <v>-10000000</v>
      </c>
    </row>
    <row r="7" spans="1:5">
      <c r="A7" s="4" t="s">
        <v>519</v>
      </c>
      <c r="D7" s="5" t="n">
        <v>103000</v>
      </c>
    </row>
    <row r="8" spans="1:5">
      <c r="A8" s="4" t="s">
        <v>520</v>
      </c>
      <c r="D8" s="5" t="n">
        <v>975000</v>
      </c>
    </row>
    <row r="9" spans="1:5">
      <c r="A9" s="4" t="s">
        <v>516</v>
      </c>
      <c r="D9" s="5" t="n">
        <v>3425000</v>
      </c>
    </row>
    <row r="10" spans="1:5">
      <c r="A10" s="4" t="s">
        <v>270</v>
      </c>
    </row>
    <row r="11" spans="1:5">
      <c r="A11" s="4" t="s">
        <v>518</v>
      </c>
      <c r="D11" s="5" t="n">
        <v>3490000</v>
      </c>
    </row>
    <row r="12" spans="1:5">
      <c r="A12" s="4" t="s">
        <v>515</v>
      </c>
      <c r="B12" s="7" t="n">
        <v>-6000000</v>
      </c>
      <c r="C12" s="7" t="n">
        <v>-6000000</v>
      </c>
      <c r="D12" s="5" t="n">
        <v>-6000000</v>
      </c>
    </row>
    <row r="13" spans="1:5">
      <c r="A13" s="4" t="s">
        <v>519</v>
      </c>
      <c r="D13" s="5" t="n">
        <v>510000</v>
      </c>
    </row>
    <row r="14" spans="1:5">
      <c r="A14" s="4" t="s">
        <v>521</v>
      </c>
      <c r="D14" s="5" t="n">
        <v>2000000</v>
      </c>
    </row>
    <row r="15" spans="1:5">
      <c r="A15" s="4" t="s">
        <v>516</v>
      </c>
      <c r="D15"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7</v>
      </c>
      <c r="B1" s="2" t="s">
        <v>1</v>
      </c>
    </row>
    <row r="2" spans="1:4">
      <c r="B2" s="2" t="s">
        <v>2</v>
      </c>
      <c r="D2" s="2" t="s">
        <v>72</v>
      </c>
    </row>
    <row r="3" spans="1:4">
      <c r="A3" s="3" t="s">
        <v>98</v>
      </c>
    </row>
    <row r="4" spans="1:4">
      <c r="A4" s="4" t="s">
        <v>90</v>
      </c>
      <c r="B4" s="7" t="n">
        <v>-7762</v>
      </c>
      <c r="C4" s="4" t="s">
        <v>91</v>
      </c>
      <c r="D4" s="7" t="n">
        <v>-15014</v>
      </c>
    </row>
    <row r="5" spans="1:4">
      <c r="A5" s="3" t="s">
        <v>99</v>
      </c>
    </row>
    <row r="6" spans="1:4">
      <c r="A6" s="4" t="s">
        <v>100</v>
      </c>
      <c r="B6" s="5" t="n">
        <v>983</v>
      </c>
      <c r="D6" s="5" t="n">
        <v>1034</v>
      </c>
    </row>
    <row r="7" spans="1:4">
      <c r="A7" s="4" t="s">
        <v>101</v>
      </c>
      <c r="B7" s="4" t="s">
        <v>42</v>
      </c>
      <c r="D7" s="5" t="n">
        <v>-4</v>
      </c>
    </row>
    <row r="8" spans="1:4">
      <c r="A8" s="4" t="s">
        <v>102</v>
      </c>
      <c r="B8" s="5" t="n">
        <v>873</v>
      </c>
      <c r="D8" s="5" t="n">
        <v>1169</v>
      </c>
    </row>
    <row r="9" spans="1:4">
      <c r="A9" s="4" t="s">
        <v>103</v>
      </c>
      <c r="B9" s="5" t="n">
        <v>722</v>
      </c>
      <c r="D9" s="5" t="n">
        <v>730</v>
      </c>
    </row>
    <row r="10" spans="1:4">
      <c r="A10" s="4" t="s">
        <v>85</v>
      </c>
      <c r="B10" s="5" t="n">
        <v>5177</v>
      </c>
      <c r="D10" s="4" t="s">
        <v>42</v>
      </c>
    </row>
    <row r="11" spans="1:4">
      <c r="A11" s="4" t="s">
        <v>86</v>
      </c>
      <c r="B11" s="5" t="n">
        <v>303</v>
      </c>
      <c r="D11" s="4" t="s">
        <v>42</v>
      </c>
    </row>
    <row r="12" spans="1:4">
      <c r="A12" s="4" t="s">
        <v>104</v>
      </c>
      <c r="B12" s="5" t="n">
        <v>-9622</v>
      </c>
      <c r="D12" s="4" t="s">
        <v>42</v>
      </c>
    </row>
    <row r="13" spans="1:4">
      <c r="A13" s="3" t="s">
        <v>105</v>
      </c>
    </row>
    <row r="14" spans="1:4">
      <c r="A14" s="4" t="s">
        <v>29</v>
      </c>
      <c r="B14" s="5" t="n">
        <v>-937</v>
      </c>
      <c r="D14" s="5" t="n">
        <v>-2202</v>
      </c>
    </row>
    <row r="15" spans="1:4">
      <c r="A15" s="4" t="s">
        <v>106</v>
      </c>
      <c r="B15" s="5" t="n">
        <v>646</v>
      </c>
      <c r="D15" s="5" t="n">
        <v>118</v>
      </c>
    </row>
    <row r="16" spans="1:4">
      <c r="A16" s="4" t="s">
        <v>107</v>
      </c>
      <c r="B16" s="5" t="n">
        <v>163</v>
      </c>
      <c r="D16" s="5" t="n">
        <v>738</v>
      </c>
    </row>
    <row r="17" spans="1:4">
      <c r="A17" s="4" t="s">
        <v>31</v>
      </c>
      <c r="B17" s="5" t="n">
        <v>2</v>
      </c>
      <c r="D17" s="5" t="n">
        <v>-722</v>
      </c>
    </row>
    <row r="18" spans="1:4">
      <c r="A18" s="4" t="s">
        <v>39</v>
      </c>
      <c r="B18" s="5" t="n">
        <v>-2192</v>
      </c>
      <c r="D18" s="5" t="n">
        <v>1595</v>
      </c>
    </row>
    <row r="19" spans="1:4">
      <c r="A19" s="4" t="s">
        <v>108</v>
      </c>
      <c r="B19" s="5" t="n">
        <v>-1692</v>
      </c>
      <c r="D19" s="5" t="n">
        <v>1242</v>
      </c>
    </row>
    <row r="20" spans="1:4">
      <c r="A20" s="4" t="s">
        <v>41</v>
      </c>
      <c r="B20" s="5" t="n">
        <v>-1614</v>
      </c>
      <c r="D20" s="5" t="n">
        <v>-22</v>
      </c>
    </row>
    <row r="21" spans="1:4">
      <c r="A21" s="4" t="s">
        <v>109</v>
      </c>
      <c r="B21" s="4" t="s">
        <v>42</v>
      </c>
      <c r="D21" s="5" t="n">
        <v>1507</v>
      </c>
    </row>
    <row r="22" spans="1:4">
      <c r="A22" s="4" t="s">
        <v>110</v>
      </c>
      <c r="B22" s="5" t="n">
        <v>-14950</v>
      </c>
      <c r="D22" s="5" t="n">
        <v>-9831</v>
      </c>
    </row>
    <row r="23" spans="1:4">
      <c r="A23" s="3" t="s">
        <v>111</v>
      </c>
    </row>
    <row r="24" spans="1:4">
      <c r="A24" s="4" t="s">
        <v>112</v>
      </c>
      <c r="B24" s="5" t="n">
        <v>-478</v>
      </c>
      <c r="D24" s="5" t="n">
        <v>-160</v>
      </c>
    </row>
    <row r="25" spans="1:4">
      <c r="A25" s="4" t="s">
        <v>113</v>
      </c>
      <c r="B25" s="5" t="n">
        <v>-478</v>
      </c>
      <c r="D25" s="5" t="n">
        <v>-160</v>
      </c>
    </row>
    <row r="26" spans="1:4">
      <c r="A26" s="3" t="s">
        <v>114</v>
      </c>
    </row>
    <row r="27" spans="1:4">
      <c r="A27" s="4" t="s">
        <v>115</v>
      </c>
      <c r="B27" s="5" t="n">
        <v>34496</v>
      </c>
      <c r="D27" s="5" t="n">
        <v>8223</v>
      </c>
    </row>
    <row r="28" spans="1:4">
      <c r="A28" s="4" t="s">
        <v>116</v>
      </c>
      <c r="B28" s="5" t="n">
        <v>2000</v>
      </c>
      <c r="D28" s="4" t="s">
        <v>42</v>
      </c>
    </row>
    <row r="29" spans="1:4">
      <c r="A29" s="4" t="s">
        <v>117</v>
      </c>
      <c r="B29" s="5" t="n">
        <v>9754</v>
      </c>
      <c r="D29" s="5" t="n">
        <v>6151</v>
      </c>
    </row>
    <row r="30" spans="1:4">
      <c r="A30" s="4" t="s">
        <v>118</v>
      </c>
      <c r="B30" s="5" t="n">
        <v>-8670</v>
      </c>
      <c r="D30" s="5" t="n">
        <v>-3281</v>
      </c>
    </row>
    <row r="31" spans="1:4">
      <c r="A31" s="4" t="s">
        <v>119</v>
      </c>
      <c r="B31" s="5" t="n">
        <v>-129</v>
      </c>
      <c r="D31" s="5" t="n">
        <v>-134</v>
      </c>
    </row>
    <row r="32" spans="1:4">
      <c r="A32" s="4" t="s">
        <v>120</v>
      </c>
      <c r="B32" s="4" t="s">
        <v>42</v>
      </c>
      <c r="D32" s="5" t="n">
        <v>-352</v>
      </c>
    </row>
    <row r="33" spans="1:4">
      <c r="A33" s="4" t="s">
        <v>121</v>
      </c>
      <c r="B33" s="4" t="s">
        <v>42</v>
      </c>
      <c r="D33" s="5" t="n">
        <v>17</v>
      </c>
    </row>
    <row r="34" spans="1:4">
      <c r="A34" s="4" t="s">
        <v>122</v>
      </c>
      <c r="B34" s="5" t="n">
        <v>37451</v>
      </c>
      <c r="D34" s="5" t="n">
        <v>10624</v>
      </c>
    </row>
    <row r="35" spans="1:4">
      <c r="A35" s="4" t="s">
        <v>123</v>
      </c>
      <c r="B35" s="5" t="n">
        <v>22023</v>
      </c>
      <c r="D35" s="5" t="n">
        <v>633</v>
      </c>
    </row>
    <row r="36" spans="1:4">
      <c r="A36" s="4" t="s">
        <v>124</v>
      </c>
      <c r="B36" s="5" t="n">
        <v>2833</v>
      </c>
      <c r="D36" s="5" t="n">
        <v>12613</v>
      </c>
    </row>
    <row r="37" spans="1:4">
      <c r="A37" s="4" t="s">
        <v>125</v>
      </c>
      <c r="B37" s="5" t="n">
        <v>24856</v>
      </c>
      <c r="D37" s="5" t="n">
        <v>13246</v>
      </c>
    </row>
    <row r="38" spans="1:4">
      <c r="A38" s="3" t="s">
        <v>126</v>
      </c>
    </row>
    <row r="39" spans="1:4">
      <c r="A39" s="4" t="s">
        <v>127</v>
      </c>
      <c r="B39" s="5" t="n">
        <v>2481</v>
      </c>
      <c r="D39" s="5" t="n">
        <v>2938</v>
      </c>
    </row>
    <row r="40" spans="1:4">
      <c r="A40" s="3" t="s">
        <v>128</v>
      </c>
    </row>
    <row r="41" spans="1:4">
      <c r="A41" s="4" t="s">
        <v>129</v>
      </c>
      <c r="B41" s="5" t="n">
        <v>236</v>
      </c>
      <c r="D41" s="5" t="n">
        <v>7</v>
      </c>
    </row>
    <row r="42" spans="1:4">
      <c r="A42" s="4" t="s">
        <v>130</v>
      </c>
      <c r="B42" s="4" t="s">
        <v>42</v>
      </c>
      <c r="D42" s="5" t="n">
        <v>215</v>
      </c>
    </row>
    <row r="43" spans="1:4">
      <c r="A43" s="4" t="s">
        <v>131</v>
      </c>
      <c r="B43" s="5" t="n">
        <v>573</v>
      </c>
      <c r="D43" s="4" t="s">
        <v>42</v>
      </c>
    </row>
    <row r="44" spans="1:4">
      <c r="A44" s="4" t="s">
        <v>132</v>
      </c>
      <c r="B44" s="5" t="n">
        <v>10000</v>
      </c>
      <c r="D44" s="4" t="s">
        <v>42</v>
      </c>
    </row>
    <row r="45" spans="1:4">
      <c r="A45" s="4" t="s">
        <v>133</v>
      </c>
      <c r="B45" s="5" t="n">
        <v>6000</v>
      </c>
      <c r="D45" s="4" t="s">
        <v>42</v>
      </c>
    </row>
    <row r="46" spans="1:4">
      <c r="A46" s="4" t="s">
        <v>134</v>
      </c>
      <c r="B46" s="5" t="n">
        <v>35000</v>
      </c>
      <c r="D46" s="4" t="s">
        <v>42</v>
      </c>
    </row>
    <row r="47" spans="1:4">
      <c r="A47" s="4" t="s">
        <v>135</v>
      </c>
      <c r="B47" s="7" t="n">
        <v>205</v>
      </c>
      <c r="D47" s="4" t="s">
        <v>42</v>
      </c>
    </row>
    <row r="48" spans="1:4"/>
    <row r="49" spans="1:4">
      <c r="A49" s="4" t="s">
        <v>91</v>
      </c>
      <c r="B49" s="4" t="s">
        <v>96</v>
      </c>
    </row>
  </sheetData>
  <mergeCells count="5">
    <mergeCell ref="A1:A2"/>
    <mergeCell ref="B1:D1"/>
    <mergeCell ref="B2:C2"/>
    <mergeCell ref="A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5"/>
  </cols>
  <sheetData>
    <row r="1" spans="1:2">
      <c r="A1" s="1" t="s">
        <v>522</v>
      </c>
      <c r="B1" s="2" t="s">
        <v>1</v>
      </c>
    </row>
    <row r="2" spans="1:2">
      <c r="B2" s="2" t="s">
        <v>523</v>
      </c>
    </row>
    <row r="3" spans="1:2">
      <c r="A3" s="3" t="s">
        <v>524</v>
      </c>
    </row>
    <row r="4" spans="1:2">
      <c r="A4" s="4" t="s">
        <v>525</v>
      </c>
      <c r="B4" s="4" t="s">
        <v>526</v>
      </c>
    </row>
    <row r="5" spans="1:2">
      <c r="A5" s="4" t="s">
        <v>527</v>
      </c>
      <c r="B5" s="9"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8</v>
      </c>
      <c r="B1" s="2" t="s">
        <v>1</v>
      </c>
    </row>
    <row r="2" spans="1:3">
      <c r="B2" s="2" t="s">
        <v>529</v>
      </c>
    </row>
    <row r="3" spans="1:3">
      <c r="A3" s="3" t="s">
        <v>530</v>
      </c>
    </row>
    <row r="4" spans="1:3">
      <c r="A4" s="4" t="s">
        <v>531</v>
      </c>
      <c r="B4" s="5" t="n">
        <v>52725000</v>
      </c>
    </row>
    <row r="5" spans="1:3">
      <c r="A5" s="4" t="s">
        <v>532</v>
      </c>
      <c r="B5" s="9" t="n">
        <v>1.1</v>
      </c>
    </row>
    <row r="6" spans="1:3">
      <c r="A6" s="4" t="s">
        <v>533</v>
      </c>
    </row>
    <row r="7" spans="1:3">
      <c r="A7" s="3" t="s">
        <v>530</v>
      </c>
    </row>
    <row r="8" spans="1:3">
      <c r="A8" s="4" t="s">
        <v>534</v>
      </c>
      <c r="B8" s="4" t="s">
        <v>535</v>
      </c>
    </row>
    <row r="9" spans="1:3">
      <c r="A9" s="4" t="s">
        <v>536</v>
      </c>
      <c r="B9" s="4" t="s">
        <v>537</v>
      </c>
      <c r="C9" s="4" t="s">
        <v>91</v>
      </c>
    </row>
    <row r="10" spans="1:3">
      <c r="A10" s="4" t="s">
        <v>531</v>
      </c>
      <c r="B10" s="5" t="n">
        <v>27000</v>
      </c>
    </row>
    <row r="11" spans="1:3">
      <c r="A11" s="4" t="s">
        <v>532</v>
      </c>
      <c r="B11" s="9" t="n">
        <v>8.4</v>
      </c>
    </row>
    <row r="12" spans="1:3">
      <c r="A12" s="4" t="s">
        <v>538</v>
      </c>
    </row>
    <row r="13" spans="1:3">
      <c r="A13" s="3" t="s">
        <v>530</v>
      </c>
    </row>
    <row r="14" spans="1:3">
      <c r="A14" s="4" t="s">
        <v>534</v>
      </c>
      <c r="B14" s="4" t="s">
        <v>539</v>
      </c>
    </row>
    <row r="15" spans="1:3">
      <c r="A15" s="4" t="s">
        <v>536</v>
      </c>
      <c r="B15" s="4" t="s">
        <v>540</v>
      </c>
    </row>
    <row r="16" spans="1:3">
      <c r="A16" s="4" t="s">
        <v>531</v>
      </c>
      <c r="B16" s="5" t="n">
        <v>4000000</v>
      </c>
    </row>
    <row r="17" spans="1:3">
      <c r="A17" s="4" t="s">
        <v>532</v>
      </c>
      <c r="B17" s="9" t="n">
        <v>1.91</v>
      </c>
    </row>
    <row r="18" spans="1:3">
      <c r="A18" s="4" t="s">
        <v>541</v>
      </c>
    </row>
    <row r="19" spans="1:3">
      <c r="A19" s="3" t="s">
        <v>530</v>
      </c>
    </row>
    <row r="20" spans="1:3">
      <c r="A20" s="4" t="s">
        <v>534</v>
      </c>
      <c r="B20" s="4" t="s">
        <v>542</v>
      </c>
    </row>
    <row r="21" spans="1:3">
      <c r="A21" s="4" t="s">
        <v>536</v>
      </c>
      <c r="B21" s="4" t="s">
        <v>543</v>
      </c>
    </row>
    <row r="22" spans="1:3">
      <c r="A22" s="4" t="s">
        <v>531</v>
      </c>
      <c r="B22" s="5" t="n">
        <v>125000</v>
      </c>
    </row>
    <row r="23" spans="1:3">
      <c r="A23" s="4" t="s">
        <v>532</v>
      </c>
      <c r="B23" s="9" t="n">
        <v>2.38</v>
      </c>
    </row>
    <row r="24" spans="1:3">
      <c r="A24" s="4" t="s">
        <v>544</v>
      </c>
    </row>
    <row r="25" spans="1:3">
      <c r="A25" s="3" t="s">
        <v>530</v>
      </c>
    </row>
    <row r="26" spans="1:3">
      <c r="A26" s="4" t="s">
        <v>534</v>
      </c>
      <c r="B26" s="4" t="s">
        <v>545</v>
      </c>
    </row>
    <row r="27" spans="1:3">
      <c r="A27" s="4" t="s">
        <v>536</v>
      </c>
      <c r="B27" s="4" t="s">
        <v>546</v>
      </c>
    </row>
    <row r="28" spans="1:3">
      <c r="A28" s="4" t="s">
        <v>531</v>
      </c>
      <c r="B28" s="5" t="n">
        <v>80000</v>
      </c>
    </row>
    <row r="29" spans="1:3">
      <c r="A29" s="4" t="s">
        <v>532</v>
      </c>
      <c r="B29" s="9" t="n">
        <v>1.1</v>
      </c>
    </row>
    <row r="30" spans="1:3">
      <c r="A30" s="4" t="s">
        <v>547</v>
      </c>
    </row>
    <row r="31" spans="1:3">
      <c r="A31" s="3" t="s">
        <v>530</v>
      </c>
    </row>
    <row r="32" spans="1:3">
      <c r="A32" s="4" t="s">
        <v>534</v>
      </c>
      <c r="B32" s="4" t="s">
        <v>548</v>
      </c>
    </row>
    <row r="33" spans="1:3">
      <c r="A33" s="4" t="s">
        <v>536</v>
      </c>
      <c r="B33" s="4" t="s">
        <v>549</v>
      </c>
    </row>
    <row r="34" spans="1:3">
      <c r="A34" s="4" t="s">
        <v>531</v>
      </c>
      <c r="B34" s="5" t="n">
        <v>43350000</v>
      </c>
    </row>
    <row r="35" spans="1:3">
      <c r="A35" s="4" t="s">
        <v>532</v>
      </c>
      <c r="B35" s="7" t="n">
        <v>1</v>
      </c>
    </row>
    <row r="36" spans="1:3">
      <c r="A36" s="4" t="s">
        <v>550</v>
      </c>
    </row>
    <row r="37" spans="1:3">
      <c r="A37" s="3" t="s">
        <v>530</v>
      </c>
    </row>
    <row r="38" spans="1:3">
      <c r="A38" s="4" t="s">
        <v>534</v>
      </c>
      <c r="B38" s="4" t="s">
        <v>548</v>
      </c>
    </row>
    <row r="39" spans="1:3">
      <c r="A39" s="4" t="s">
        <v>536</v>
      </c>
      <c r="B39" s="4" t="s">
        <v>549</v>
      </c>
    </row>
    <row r="40" spans="1:3">
      <c r="A40" s="4" t="s">
        <v>531</v>
      </c>
      <c r="B40" s="5" t="n">
        <v>5143000</v>
      </c>
    </row>
    <row r="41" spans="1:3">
      <c r="A41" s="4" t="s">
        <v>532</v>
      </c>
      <c r="B41" s="9" t="n">
        <v>1.25</v>
      </c>
    </row>
    <row r="42" spans="1:3"/>
    <row r="43" spans="1:3">
      <c r="A43" s="4" t="s">
        <v>91</v>
      </c>
      <c r="B43" s="4" t="s">
        <v>551</v>
      </c>
    </row>
  </sheetData>
  <mergeCells count="5">
    <mergeCell ref="A1:A2"/>
    <mergeCell ref="B1:C1"/>
    <mergeCell ref="B2:C2"/>
    <mergeCell ref="A42:C42"/>
    <mergeCell ref="B43:C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52</v>
      </c>
      <c r="B1" s="2" t="s">
        <v>2</v>
      </c>
    </row>
    <row r="2" spans="1:2">
      <c r="A2" s="3" t="s">
        <v>153</v>
      </c>
    </row>
    <row r="3" spans="1:2">
      <c r="A3" s="4" t="s">
        <v>553</v>
      </c>
      <c r="B3" s="4" t="s">
        <v>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1</v>
      </c>
      <c r="D1" s="2" t="s">
        <v>1</v>
      </c>
    </row>
    <row r="2" spans="1:5">
      <c r="B2" s="2" t="s">
        <v>2</v>
      </c>
      <c r="C2" s="2" t="s">
        <v>72</v>
      </c>
      <c r="D2" s="2" t="s">
        <v>2</v>
      </c>
      <c r="E2" s="2" t="s">
        <v>72</v>
      </c>
    </row>
    <row r="3" spans="1:5">
      <c r="A3" s="3" t="s">
        <v>156</v>
      </c>
    </row>
    <row r="4" spans="1:5">
      <c r="A4" s="4" t="s">
        <v>556</v>
      </c>
      <c r="B4" s="5" t="n">
        <v>7256000</v>
      </c>
      <c r="D4" s="5" t="n">
        <v>7256000</v>
      </c>
    </row>
    <row r="5" spans="1:5">
      <c r="A5" s="4" t="s">
        <v>557</v>
      </c>
      <c r="B5" s="5" t="n">
        <v>1049000</v>
      </c>
      <c r="D5" s="5" t="n">
        <v>1049000</v>
      </c>
    </row>
    <row r="6" spans="1:5">
      <c r="A6" s="4" t="s">
        <v>558</v>
      </c>
      <c r="B6" s="5" t="n">
        <v>6360000</v>
      </c>
      <c r="D6" s="5" t="n">
        <v>6360000</v>
      </c>
    </row>
    <row r="7" spans="1:5">
      <c r="A7" s="4" t="s">
        <v>559</v>
      </c>
      <c r="B7" s="7" t="n">
        <v>382</v>
      </c>
      <c r="C7" s="7" t="n">
        <v>587</v>
      </c>
      <c r="D7" s="7" t="n">
        <v>873</v>
      </c>
      <c r="E7" s="7" t="n">
        <v>1169</v>
      </c>
    </row>
    <row r="8" spans="1:5">
      <c r="A8" s="4" t="s">
        <v>560</v>
      </c>
      <c r="B8" s="5" t="n">
        <v>2075000</v>
      </c>
      <c r="C8" s="5" t="n">
        <v>25000</v>
      </c>
      <c r="D8" s="5" t="n">
        <v>4471000</v>
      </c>
      <c r="E8" s="5" t="n">
        <v>56000</v>
      </c>
    </row>
    <row r="9" spans="1:5">
      <c r="A9" s="4" t="s">
        <v>561</v>
      </c>
      <c r="B9" s="9" t="n">
        <v>1.67</v>
      </c>
      <c r="C9" s="9" t="n">
        <v>1.31</v>
      </c>
      <c r="D9" s="9" t="n">
        <v>1.78</v>
      </c>
      <c r="E9" s="9" t="n">
        <v>1.75</v>
      </c>
    </row>
    <row r="10" spans="1:5">
      <c r="A10" s="4" t="s">
        <v>562</v>
      </c>
      <c r="B10" s="5" t="n">
        <v>3000</v>
      </c>
      <c r="C10" s="4" t="s">
        <v>42</v>
      </c>
      <c r="D10" s="5" t="n">
        <v>3000</v>
      </c>
      <c r="E10" s="5" t="n">
        <v>14000</v>
      </c>
    </row>
    <row r="11" spans="1:5">
      <c r="A11" s="4" t="s">
        <v>563</v>
      </c>
      <c r="B11" s="9" t="n">
        <v>1.37</v>
      </c>
      <c r="C11" s="9" t="n">
        <v>1.21</v>
      </c>
      <c r="D11" s="9" t="n">
        <v>1.37</v>
      </c>
      <c r="E11" s="9" t="n">
        <v>1.21</v>
      </c>
    </row>
    <row r="12" spans="1:5">
      <c r="A12" s="4" t="s">
        <v>564</v>
      </c>
      <c r="B12" s="5" t="n">
        <v>0</v>
      </c>
      <c r="C12" s="4" t="s">
        <v>42</v>
      </c>
      <c r="D12" s="5" t="n">
        <v>105000</v>
      </c>
      <c r="E12" s="4" t="s">
        <v>42</v>
      </c>
    </row>
    <row r="13" spans="1:5">
      <c r="A13" s="4" t="s">
        <v>565</v>
      </c>
      <c r="B13" s="7" t="n">
        <v>205000</v>
      </c>
      <c r="D13" s="7" t="n">
        <v>20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29</v>
      </c>
    </row>
    <row r="3" spans="1:2">
      <c r="A3" s="4" t="s">
        <v>567</v>
      </c>
      <c r="B3" s="5" t="n">
        <v>335000</v>
      </c>
    </row>
    <row r="4" spans="1:2">
      <c r="A4" s="4" t="s">
        <v>568</v>
      </c>
      <c r="B4" s="5" t="n">
        <v>497000</v>
      </c>
    </row>
    <row r="5" spans="1:2">
      <c r="A5" s="4" t="s">
        <v>569</v>
      </c>
      <c r="B5" s="5" t="n">
        <v>-394000</v>
      </c>
    </row>
    <row r="6" spans="1:2">
      <c r="A6" s="4" t="s">
        <v>570</v>
      </c>
      <c r="B6" s="5" t="n">
        <v>-32000</v>
      </c>
    </row>
    <row r="7" spans="1:2">
      <c r="A7" s="4" t="s">
        <v>571</v>
      </c>
      <c r="B7" s="5" t="n">
        <v>406000</v>
      </c>
    </row>
    <row r="8" spans="1:2">
      <c r="A8" s="4" t="s">
        <v>572</v>
      </c>
      <c r="B8" s="9" t="n">
        <v>0.9399999999999999</v>
      </c>
    </row>
    <row r="9" spans="1:2">
      <c r="A9" s="4" t="s">
        <v>573</v>
      </c>
      <c r="B9" s="10" t="n">
        <v>1.67</v>
      </c>
    </row>
    <row r="10" spans="1:2">
      <c r="A10" s="4" t="s">
        <v>574</v>
      </c>
      <c r="B10" s="10" t="n">
        <v>1.25</v>
      </c>
    </row>
    <row r="11" spans="1:2">
      <c r="A11" s="4" t="s">
        <v>575</v>
      </c>
      <c r="B11" s="10" t="n">
        <v>1.06</v>
      </c>
    </row>
    <row r="12" spans="1:2">
      <c r="A12" s="4" t="s">
        <v>576</v>
      </c>
      <c r="B12" s="9" t="n">
        <v>1.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7</v>
      </c>
      <c r="B1" s="2" t="s">
        <v>578</v>
      </c>
      <c r="C1" s="2" t="s">
        <v>1</v>
      </c>
    </row>
    <row r="2" spans="1:4">
      <c r="B2" s="2" t="s">
        <v>253</v>
      </c>
      <c r="C2" s="2" t="s">
        <v>2</v>
      </c>
      <c r="D2" s="2" t="s">
        <v>72</v>
      </c>
    </row>
    <row r="3" spans="1:4">
      <c r="A3" s="3" t="s">
        <v>158</v>
      </c>
    </row>
    <row r="4" spans="1:4">
      <c r="A4" s="4" t="s">
        <v>579</v>
      </c>
      <c r="B4" s="5" t="n">
        <v>8366250</v>
      </c>
    </row>
    <row r="5" spans="1:4">
      <c r="A5" s="4" t="s">
        <v>580</v>
      </c>
      <c r="B5" s="9" t="n">
        <v>1.65</v>
      </c>
    </row>
    <row r="6" spans="1:4">
      <c r="A6" s="4" t="s">
        <v>581</v>
      </c>
      <c r="B6" s="7" t="n">
        <v>13804</v>
      </c>
    </row>
    <row r="7" spans="1:4">
      <c r="A7" s="4" t="s">
        <v>261</v>
      </c>
      <c r="B7" s="7" t="n">
        <v>12675</v>
      </c>
      <c r="C7" s="7" t="n">
        <v>34496</v>
      </c>
      <c r="D7" s="7" t="n">
        <v>822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4"/>
    <col customWidth="1" max="5" min="5" width="24"/>
  </cols>
  <sheetData>
    <row r="1" spans="1:5">
      <c r="A1" s="1" t="s">
        <v>582</v>
      </c>
      <c r="B1" s="2" t="s">
        <v>583</v>
      </c>
      <c r="C1" s="2" t="s">
        <v>584</v>
      </c>
      <c r="D1" s="2" t="s">
        <v>585</v>
      </c>
      <c r="E1" s="2" t="s">
        <v>586</v>
      </c>
    </row>
    <row r="2" spans="1:5">
      <c r="A2" s="4" t="s">
        <v>587</v>
      </c>
    </row>
    <row r="3" spans="1:5">
      <c r="A3" s="3" t="s">
        <v>588</v>
      </c>
    </row>
    <row r="4" spans="1:5">
      <c r="A4" s="4" t="s">
        <v>589</v>
      </c>
      <c r="C4" s="7" t="n">
        <v>2000000</v>
      </c>
    </row>
    <row r="5" spans="1:5">
      <c r="A5" s="4" t="s">
        <v>590</v>
      </c>
    </row>
    <row r="6" spans="1:5">
      <c r="A6" s="3" t="s">
        <v>588</v>
      </c>
    </row>
    <row r="7" spans="1:5">
      <c r="A7" s="4" t="s">
        <v>591</v>
      </c>
      <c r="B7" s="4" t="s">
        <v>327</v>
      </c>
    </row>
    <row r="8" spans="1:5">
      <c r="A8" s="4" t="s">
        <v>592</v>
      </c>
      <c r="B8" s="5" t="n">
        <v>3800</v>
      </c>
    </row>
    <row r="9" spans="1:5">
      <c r="A9" s="4" t="s">
        <v>593</v>
      </c>
      <c r="B9" s="4" t="s">
        <v>594</v>
      </c>
    </row>
    <row r="10" spans="1:5">
      <c r="A10" s="4" t="s">
        <v>595</v>
      </c>
      <c r="B10" s="4" t="s">
        <v>596</v>
      </c>
    </row>
    <row r="11" spans="1:5">
      <c r="A11" s="4" t="s">
        <v>597</v>
      </c>
      <c r="B11" s="4" t="s">
        <v>598</v>
      </c>
    </row>
    <row r="12" spans="1:5">
      <c r="A12" s="4" t="s">
        <v>599</v>
      </c>
      <c r="B12" s="7" t="n">
        <v>5000</v>
      </c>
    </row>
    <row r="13" spans="1:5">
      <c r="A13" s="4" t="s">
        <v>600</v>
      </c>
    </row>
    <row r="14" spans="1:5">
      <c r="A14" s="3" t="s">
        <v>588</v>
      </c>
    </row>
    <row r="15" spans="1:5">
      <c r="A15" s="4" t="s">
        <v>601</v>
      </c>
      <c r="E15" s="5" t="n">
        <v>27300</v>
      </c>
    </row>
    <row r="16" spans="1:5">
      <c r="A16" s="4" t="s">
        <v>602</v>
      </c>
      <c r="E16" s="4" t="s">
        <v>603</v>
      </c>
    </row>
    <row r="17" spans="1:5">
      <c r="A17" s="4" t="s">
        <v>604</v>
      </c>
      <c r="E17" s="4" t="s">
        <v>605</v>
      </c>
    </row>
    <row r="18" spans="1:5">
      <c r="A18" s="4" t="s">
        <v>606</v>
      </c>
      <c r="E18" s="7" t="n">
        <v>44000</v>
      </c>
    </row>
    <row r="19" spans="1:5">
      <c r="A19" s="4" t="s">
        <v>607</v>
      </c>
      <c r="E19" s="4" t="s">
        <v>608</v>
      </c>
    </row>
    <row r="20" spans="1:5">
      <c r="A20" s="4" t="s">
        <v>591</v>
      </c>
      <c r="E20" s="4" t="s">
        <v>325</v>
      </c>
    </row>
    <row r="21" spans="1:5">
      <c r="A21" s="4" t="s">
        <v>609</v>
      </c>
    </row>
    <row r="22" spans="1:5">
      <c r="A22" s="3" t="s">
        <v>588</v>
      </c>
    </row>
    <row r="23" spans="1:5">
      <c r="A23" s="4" t="s">
        <v>601</v>
      </c>
      <c r="D23" s="5" t="n">
        <v>17400</v>
      </c>
    </row>
    <row r="24" spans="1:5">
      <c r="A24" s="4" t="s">
        <v>602</v>
      </c>
      <c r="D24" s="4" t="s">
        <v>603</v>
      </c>
    </row>
    <row r="25" spans="1:5">
      <c r="A25" s="4" t="s">
        <v>604</v>
      </c>
      <c r="D25" s="4" t="s">
        <v>605</v>
      </c>
    </row>
    <row r="26" spans="1:5">
      <c r="A26" s="4" t="s">
        <v>606</v>
      </c>
      <c r="D26" s="7" t="n">
        <v>28000</v>
      </c>
    </row>
    <row r="27" spans="1:5">
      <c r="A27" s="4" t="s">
        <v>591</v>
      </c>
      <c r="D27" s="4" t="s">
        <v>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0</v>
      </c>
      <c r="B1" s="2" t="s">
        <v>252</v>
      </c>
      <c r="C1" s="2" t="s">
        <v>611</v>
      </c>
      <c r="D1" s="2" t="s">
        <v>2</v>
      </c>
      <c r="E1" s="2" t="s">
        <v>72</v>
      </c>
      <c r="F1" s="2" t="s">
        <v>2</v>
      </c>
      <c r="G1" s="2" t="s">
        <v>72</v>
      </c>
      <c r="H1" s="2" t="s">
        <v>25</v>
      </c>
      <c r="I1" s="2" t="s">
        <v>612</v>
      </c>
    </row>
    <row r="2" spans="1:9">
      <c r="A2" s="4" t="s">
        <v>613</v>
      </c>
      <c r="D2" s="7" t="n">
        <v>279</v>
      </c>
      <c r="F2" s="7" t="n">
        <v>279</v>
      </c>
    </row>
    <row r="3" spans="1:9">
      <c r="A3" s="4" t="s">
        <v>614</v>
      </c>
      <c r="D3" s="5" t="n">
        <v>296</v>
      </c>
      <c r="F3" s="5" t="n">
        <v>296</v>
      </c>
    </row>
    <row r="4" spans="1:9">
      <c r="A4" s="4" t="s">
        <v>615</v>
      </c>
      <c r="D4" s="5" t="n">
        <v>318</v>
      </c>
      <c r="F4" s="5" t="n">
        <v>318</v>
      </c>
    </row>
    <row r="5" spans="1:9">
      <c r="A5" s="4" t="s">
        <v>49</v>
      </c>
      <c r="D5" s="7" t="n">
        <v>7300</v>
      </c>
      <c r="F5" s="7" t="n">
        <v>7300</v>
      </c>
      <c r="H5" s="7" t="n">
        <v>37822</v>
      </c>
    </row>
    <row r="6" spans="1:9">
      <c r="A6" s="4" t="s">
        <v>407</v>
      </c>
      <c r="D6" s="5" t="n">
        <v>52725000</v>
      </c>
      <c r="F6" s="5" t="n">
        <v>52725000</v>
      </c>
    </row>
    <row r="7" spans="1:9">
      <c r="A7" s="4" t="s">
        <v>616</v>
      </c>
      <c r="D7" s="4" t="s">
        <v>42</v>
      </c>
      <c r="E7" s="4" t="s">
        <v>42</v>
      </c>
      <c r="F7" s="7" t="n">
        <v>-303</v>
      </c>
      <c r="G7" s="4" t="s">
        <v>42</v>
      </c>
    </row>
    <row r="8" spans="1:9">
      <c r="A8" s="4" t="s">
        <v>249</v>
      </c>
    </row>
    <row r="9" spans="1:9">
      <c r="A9" s="4" t="s">
        <v>49</v>
      </c>
      <c r="D9" s="5" t="n">
        <v>7300</v>
      </c>
      <c r="F9" s="5" t="n">
        <v>7300</v>
      </c>
      <c r="H9" s="5" t="n">
        <v>37822</v>
      </c>
    </row>
    <row r="10" spans="1:9">
      <c r="A10" s="4" t="s">
        <v>249</v>
      </c>
    </row>
    <row r="11" spans="1:9">
      <c r="A11" s="4" t="s">
        <v>49</v>
      </c>
      <c r="D11" s="5" t="n">
        <v>7300</v>
      </c>
      <c r="F11" s="5" t="n">
        <v>7300</v>
      </c>
    </row>
    <row r="12" spans="1:9">
      <c r="A12" s="4" t="s">
        <v>617</v>
      </c>
      <c r="B12" s="7" t="n">
        <v>35000</v>
      </c>
    </row>
    <row r="13" spans="1:9">
      <c r="A13" s="4" t="s">
        <v>618</v>
      </c>
      <c r="B13" s="5" t="n">
        <v>20000000</v>
      </c>
    </row>
    <row r="14" spans="1:9">
      <c r="A14" s="4" t="s">
        <v>407</v>
      </c>
      <c r="B14" s="5" t="n">
        <v>4000000</v>
      </c>
    </row>
    <row r="15" spans="1:9">
      <c r="A15" s="4" t="s">
        <v>619</v>
      </c>
      <c r="B15" s="7" t="n">
        <v>5000</v>
      </c>
      <c r="D15" s="5" t="n">
        <v>5000</v>
      </c>
      <c r="F15" s="5" t="n">
        <v>5000</v>
      </c>
    </row>
    <row r="16" spans="1:9">
      <c r="A16" s="4" t="s">
        <v>620</v>
      </c>
      <c r="B16" s="4" t="s">
        <v>442</v>
      </c>
    </row>
    <row r="17" spans="1:9">
      <c r="A17" s="4" t="s">
        <v>616</v>
      </c>
      <c r="F17" s="5" t="n">
        <v>9622</v>
      </c>
    </row>
    <row r="18" spans="1:9">
      <c r="A18" s="4" t="s">
        <v>621</v>
      </c>
    </row>
    <row r="19" spans="1:9">
      <c r="A19" s="4" t="s">
        <v>622</v>
      </c>
      <c r="I19" s="4" t="s">
        <v>327</v>
      </c>
    </row>
    <row r="20" spans="1:9">
      <c r="A20" s="4" t="s">
        <v>623</v>
      </c>
    </row>
    <row r="21" spans="1:9">
      <c r="A21" s="4" t="s">
        <v>624</v>
      </c>
      <c r="I21" s="7" t="n">
        <v>40000</v>
      </c>
    </row>
    <row r="22" spans="1:9">
      <c r="A22" s="4" t="s">
        <v>439</v>
      </c>
      <c r="I22" s="4" t="s">
        <v>446</v>
      </c>
    </row>
    <row r="23" spans="1:9">
      <c r="A23" s="4" t="s">
        <v>625</v>
      </c>
      <c r="C23" s="4" t="s">
        <v>626</v>
      </c>
    </row>
    <row r="24" spans="1:9">
      <c r="A24" s="4" t="s">
        <v>613</v>
      </c>
      <c r="I24" s="7" t="n">
        <v>10000</v>
      </c>
    </row>
    <row r="25" spans="1:9">
      <c r="A25" s="4" t="s">
        <v>614</v>
      </c>
      <c r="I25" s="5" t="n">
        <v>10000</v>
      </c>
    </row>
    <row r="26" spans="1:9">
      <c r="A26" s="4" t="s">
        <v>615</v>
      </c>
      <c r="I26" s="7" t="n">
        <v>20000</v>
      </c>
    </row>
    <row r="27" spans="1:9">
      <c r="A27" s="4" t="s">
        <v>49</v>
      </c>
      <c r="D27" s="5" t="n">
        <v>7300</v>
      </c>
      <c r="F27" s="5" t="n">
        <v>7300</v>
      </c>
    </row>
    <row r="28" spans="1:9">
      <c r="A28" s="4" t="s">
        <v>627</v>
      </c>
      <c r="D28" s="5" t="n">
        <v>3892</v>
      </c>
      <c r="F28" s="5" t="n">
        <v>3892</v>
      </c>
      <c r="H28" s="7" t="n">
        <v>21714</v>
      </c>
    </row>
    <row r="29" spans="1:9">
      <c r="A29" s="4" t="s">
        <v>628</v>
      </c>
      <c r="D29" s="7" t="n">
        <v>15000</v>
      </c>
      <c r="F29" s="7" t="n">
        <v>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629</v>
      </c>
      <c r="C1" s="2" t="s">
        <v>1</v>
      </c>
    </row>
    <row r="2" spans="1:4">
      <c r="C2" s="2" t="s">
        <v>2</v>
      </c>
      <c r="D2" s="2" t="s">
        <v>72</v>
      </c>
    </row>
    <row r="3" spans="1:4">
      <c r="A3" s="4" t="s">
        <v>518</v>
      </c>
      <c r="C3" s="7" t="n">
        <v>37822</v>
      </c>
    </row>
    <row r="4" spans="1:4">
      <c r="A4" s="4" t="s">
        <v>515</v>
      </c>
      <c r="C4" s="5" t="n">
        <v>-6000</v>
      </c>
      <c r="D4" s="4" t="s">
        <v>42</v>
      </c>
    </row>
    <row r="5" spans="1:4">
      <c r="A5" s="4" t="s">
        <v>516</v>
      </c>
      <c r="C5" s="5" t="n">
        <v>7300</v>
      </c>
    </row>
    <row r="6" spans="1:4">
      <c r="A6" s="4" t="s">
        <v>249</v>
      </c>
    </row>
    <row r="7" spans="1:4">
      <c r="A7" s="4" t="s">
        <v>518</v>
      </c>
      <c r="C7" s="5" t="n">
        <v>37822</v>
      </c>
    </row>
    <row r="8" spans="1:4">
      <c r="A8" s="4" t="s">
        <v>515</v>
      </c>
      <c r="C8" s="5" t="n">
        <v>-35000</v>
      </c>
    </row>
    <row r="9" spans="1:4">
      <c r="A9" s="4" t="s">
        <v>519</v>
      </c>
      <c r="C9" s="5" t="n">
        <v>2178</v>
      </c>
    </row>
    <row r="10" spans="1:4">
      <c r="A10" s="4" t="s">
        <v>630</v>
      </c>
      <c r="B10" s="4" t="s">
        <v>91</v>
      </c>
      <c r="C10" s="5" t="n">
        <v>2300</v>
      </c>
    </row>
    <row r="11" spans="1:4">
      <c r="A11" s="4" t="s">
        <v>516</v>
      </c>
      <c r="C11" s="7" t="n">
        <v>7300</v>
      </c>
    </row>
    <row r="12" spans="1:4"/>
    <row r="13" spans="1:4">
      <c r="A13" s="4" t="s">
        <v>91</v>
      </c>
      <c r="B13" s="4" t="s">
        <v>631</v>
      </c>
    </row>
  </sheetData>
  <mergeCells count="4">
    <mergeCell ref="A1:B2"/>
    <mergeCell ref="C1:D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278</v>
      </c>
    </row>
    <row r="2" spans="1:2">
      <c r="A2" s="4" t="s">
        <v>249</v>
      </c>
    </row>
    <row r="3" spans="1:2">
      <c r="A3" s="4" t="s">
        <v>633</v>
      </c>
      <c r="B3" s="7" t="n">
        <v>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4</v>
      </c>
      <c r="B1" s="2" t="s">
        <v>252</v>
      </c>
      <c r="C1" s="2" t="s">
        <v>253</v>
      </c>
      <c r="D1" s="2" t="s">
        <v>254</v>
      </c>
      <c r="E1" s="2" t="s">
        <v>2</v>
      </c>
      <c r="F1" s="2" t="s">
        <v>72</v>
      </c>
      <c r="G1" s="2" t="s">
        <v>2</v>
      </c>
      <c r="H1" s="2" t="s">
        <v>72</v>
      </c>
    </row>
    <row r="2" spans="1:8">
      <c r="A2" s="4" t="s">
        <v>635</v>
      </c>
      <c r="E2" s="5" t="n">
        <v>52725000</v>
      </c>
      <c r="G2" s="5" t="n">
        <v>52725000</v>
      </c>
    </row>
    <row r="3" spans="1:8">
      <c r="A3" s="4" t="s">
        <v>636</v>
      </c>
      <c r="C3" s="7" t="n">
        <v>12675</v>
      </c>
      <c r="G3" s="7" t="n">
        <v>34496</v>
      </c>
      <c r="H3" s="7" t="n">
        <v>8223</v>
      </c>
    </row>
    <row r="4" spans="1:8">
      <c r="A4" s="4" t="s">
        <v>259</v>
      </c>
      <c r="G4" s="5" t="n">
        <v>6000</v>
      </c>
      <c r="H4" s="4" t="s">
        <v>42</v>
      </c>
    </row>
    <row r="5" spans="1:8">
      <c r="A5" s="4" t="s">
        <v>637</v>
      </c>
      <c r="E5" s="7" t="n">
        <v>340</v>
      </c>
      <c r="F5" s="7" t="n">
        <v>869</v>
      </c>
      <c r="G5" s="7" t="n">
        <v>1459</v>
      </c>
      <c r="H5" s="7" t="n">
        <v>1505</v>
      </c>
    </row>
    <row r="6" spans="1:8">
      <c r="A6" s="4" t="s">
        <v>579</v>
      </c>
      <c r="C6" s="5" t="n">
        <v>8366250</v>
      </c>
    </row>
    <row r="7" spans="1:8">
      <c r="A7" s="4" t="s">
        <v>580</v>
      </c>
      <c r="C7" s="9" t="n">
        <v>1.65</v>
      </c>
    </row>
    <row r="8" spans="1:8">
      <c r="A8" s="4" t="s">
        <v>581</v>
      </c>
      <c r="C8" s="7" t="n">
        <v>13804</v>
      </c>
    </row>
    <row r="9" spans="1:8">
      <c r="A9" s="4" t="s">
        <v>268</v>
      </c>
    </row>
    <row r="10" spans="1:8">
      <c r="A10" s="4" t="s">
        <v>638</v>
      </c>
      <c r="D10" s="5" t="n">
        <v>70514000</v>
      </c>
    </row>
    <row r="11" spans="1:8">
      <c r="A11" s="4" t="s">
        <v>259</v>
      </c>
      <c r="D11" s="7" t="n">
        <v>51000</v>
      </c>
    </row>
    <row r="12" spans="1:8">
      <c r="A12" s="4" t="s">
        <v>639</v>
      </c>
      <c r="B12" s="7" t="n">
        <v>53385</v>
      </c>
    </row>
    <row r="13" spans="1:8">
      <c r="A13" s="4" t="s">
        <v>640</v>
      </c>
      <c r="B13" s="5" t="n">
        <v>10928</v>
      </c>
    </row>
    <row r="14" spans="1:8">
      <c r="A14" s="4" t="s">
        <v>581</v>
      </c>
      <c r="D14" s="7" t="n">
        <v>24000</v>
      </c>
    </row>
    <row r="15" spans="1:8">
      <c r="A15" s="4" t="s">
        <v>641</v>
      </c>
    </row>
    <row r="16" spans="1:8">
      <c r="A16" s="4" t="s">
        <v>259</v>
      </c>
      <c r="B16" s="5" t="n">
        <v>6000</v>
      </c>
    </row>
    <row r="17" spans="1:8">
      <c r="A17" s="4" t="s">
        <v>642</v>
      </c>
      <c r="B17" s="5" t="n">
        <v>27300</v>
      </c>
    </row>
    <row r="18" spans="1:8">
      <c r="A18" s="4" t="s">
        <v>643</v>
      </c>
    </row>
    <row r="19" spans="1:8">
      <c r="A19" s="4" t="s">
        <v>259</v>
      </c>
      <c r="B19" s="5" t="n">
        <v>10000</v>
      </c>
    </row>
    <row r="20" spans="1:8">
      <c r="A20" s="4" t="s">
        <v>644</v>
      </c>
    </row>
    <row r="21" spans="1:8">
      <c r="A21" s="4" t="s">
        <v>259</v>
      </c>
      <c r="B21" s="5" t="n">
        <v>10000</v>
      </c>
    </row>
    <row r="22" spans="1:8">
      <c r="A22" s="4" t="s">
        <v>645</v>
      </c>
    </row>
    <row r="23" spans="1:8">
      <c r="A23" s="4" t="s">
        <v>259</v>
      </c>
      <c r="B23" s="7" t="n">
        <v>35000</v>
      </c>
    </row>
    <row r="24" spans="1:8">
      <c r="A24" s="4" t="s">
        <v>646</v>
      </c>
    </row>
    <row r="25" spans="1:8">
      <c r="A25" s="4" t="s">
        <v>638</v>
      </c>
      <c r="B25" s="5" t="n">
        <v>70514000</v>
      </c>
    </row>
    <row r="26" spans="1:8">
      <c r="A26" s="4" t="s">
        <v>635</v>
      </c>
      <c r="B26" s="5" t="n">
        <v>48493000</v>
      </c>
    </row>
    <row r="27" spans="1:8">
      <c r="A27" s="4" t="s">
        <v>259</v>
      </c>
      <c r="B27" s="7" t="n">
        <v>2180</v>
      </c>
    </row>
    <row r="28" spans="1:8">
      <c r="A28" s="4" t="s">
        <v>637</v>
      </c>
      <c r="B28" s="7" t="n">
        <v>2700</v>
      </c>
    </row>
    <row r="29" spans="1:8">
      <c r="A29" s="4" t="s">
        <v>647</v>
      </c>
    </row>
    <row r="30" spans="1:8">
      <c r="A30" s="4" t="s">
        <v>638</v>
      </c>
      <c r="B30" s="5" t="n">
        <v>44000000</v>
      </c>
    </row>
    <row r="31" spans="1:8">
      <c r="A31" s="4" t="s">
        <v>635</v>
      </c>
      <c r="B31" s="5" t="n">
        <v>41333000</v>
      </c>
    </row>
    <row r="32" spans="1:8">
      <c r="A32" s="4" t="s">
        <v>636</v>
      </c>
      <c r="B32" s="7" t="n">
        <v>30000</v>
      </c>
    </row>
    <row r="33" spans="1:8">
      <c r="A33" s="4" t="s">
        <v>648</v>
      </c>
      <c r="B33" s="5" t="n">
        <v>25714000</v>
      </c>
    </row>
    <row r="34" spans="1:8">
      <c r="A34" s="4" t="s">
        <v>649</v>
      </c>
      <c r="B34" s="7" t="n">
        <v>64312</v>
      </c>
    </row>
    <row r="35" spans="1:8">
      <c r="A35" s="4" t="s">
        <v>650</v>
      </c>
      <c r="B35" s="7" t="n">
        <v>1</v>
      </c>
    </row>
    <row r="36" spans="1:8">
      <c r="A36" s="4" t="s">
        <v>651</v>
      </c>
    </row>
    <row r="37" spans="1:8">
      <c r="A37" s="4" t="s">
        <v>638</v>
      </c>
      <c r="B37" s="5" t="n">
        <v>25714000</v>
      </c>
    </row>
    <row r="38" spans="1:8">
      <c r="A38" s="4" t="s">
        <v>635</v>
      </c>
      <c r="B38" s="5" t="n">
        <v>5143000</v>
      </c>
    </row>
    <row r="39" spans="1:8">
      <c r="A39" s="4" t="s">
        <v>652</v>
      </c>
    </row>
    <row r="40" spans="1:8">
      <c r="A40" s="4" t="s">
        <v>638</v>
      </c>
      <c r="B40" s="5" t="n">
        <v>800000</v>
      </c>
    </row>
    <row r="41" spans="1:8">
      <c r="A41" s="4" t="s">
        <v>635</v>
      </c>
      <c r="B41" s="5" t="n">
        <v>20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44</v>
      </c>
    </row>
    <row r="4" spans="1:2">
      <c r="A4" s="4" t="s">
        <v>106</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2:49Z</dcterms:created>
  <dcterms:modified xmlns:dcterms="http://purl.org/dc/terms/" xmlns:xsi="http://www.w3.org/2001/XMLSchema-instance" xsi:type="dcterms:W3CDTF">2018-08-14T16:32:49Z</dcterms:modified>
</cp:coreProperties>
</file>